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Organization and" sheetId="8" state="visible" r:id="rId8"/>
    <sheet xmlns:r="http://schemas.openxmlformats.org/officeDocument/2006/relationships" name="Liquidity"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tockholder's Equ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Liquidity (Details)"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Initial Public Offering (Detail" sheetId="25" state="visible" r:id="rId25"/>
    <sheet xmlns:r="http://schemas.openxmlformats.org/officeDocument/2006/relationships" name="Private Placement (Details)" sheetId="26" state="visible" r:id="rId26"/>
    <sheet xmlns:r="http://schemas.openxmlformats.org/officeDocument/2006/relationships" name="Related Party Transactions (Det" sheetId="27" state="visible" r:id="rId27"/>
    <sheet xmlns:r="http://schemas.openxmlformats.org/officeDocument/2006/relationships" name="Commitments (Details)" sheetId="28" state="visible" r:id="rId28"/>
    <sheet xmlns:r="http://schemas.openxmlformats.org/officeDocument/2006/relationships" name="Stockholder's Equity (Details)" sheetId="29" state="visible" r:id="rId29"/>
    <sheet xmlns:r="http://schemas.openxmlformats.org/officeDocument/2006/relationships" name="Fair Value Measurements (Detail" sheetId="30" state="visible" r:id="rId30"/>
    <sheet xmlns:r="http://schemas.openxmlformats.org/officeDocument/2006/relationships" name="Subsequent Events (Details)" sheetId="31" state="visible" r:id="rId31"/>
  </sheets>
  <definedNames/>
  <calcPr calcId="124519" fullCalcOnLoad="1"/>
</workbook>
</file>

<file path=xl/sharedStrings.xml><?xml version="1.0" encoding="utf-8"?>
<sst xmlns="http://schemas.openxmlformats.org/spreadsheetml/2006/main" uniqueCount="313">
  <si>
    <t>Document and Entity Information - shares</t>
  </si>
  <si>
    <t>3 Months Ended</t>
  </si>
  <si>
    <t>Sep. 30, 2019</t>
  </si>
  <si>
    <t>Oct. 16, 2019</t>
  </si>
  <si>
    <t>Document and Entity Information [Abstract]</t>
  </si>
  <si>
    <t>Entity Registrant Name</t>
  </si>
  <si>
    <t>Chardan Healthcare Acquisition Corp.</t>
  </si>
  <si>
    <t>Entity Central Index Key</t>
  </si>
  <si>
    <t>0001739174</t>
  </si>
  <si>
    <t>Amendment Flag</t>
  </si>
  <si>
    <t>false</t>
  </si>
  <si>
    <t>Current Fiscal Year End Date</t>
  </si>
  <si>
    <t>--06-30</t>
  </si>
  <si>
    <t>Document Type</t>
  </si>
  <si>
    <t>10-Q</t>
  </si>
  <si>
    <t>Document Period End Date</t>
  </si>
  <si>
    <t>Sep. 30,
		2019</t>
  </si>
  <si>
    <t>Document Fiscal Period Focus</t>
  </si>
  <si>
    <t>Q1</t>
  </si>
  <si>
    <t>Document Fiscal Year Focus</t>
  </si>
  <si>
    <t>2020</t>
  </si>
  <si>
    <t>Entity Current Reporting Status</t>
  </si>
  <si>
    <t>Yes</t>
  </si>
  <si>
    <t>Entity Filer Category</t>
  </si>
  <si>
    <t>Non-accelerated Filer</t>
  </si>
  <si>
    <t>Entity Shell Company</t>
  </si>
  <si>
    <t>true</t>
  </si>
  <si>
    <t>Entity Small Business</t>
  </si>
  <si>
    <t>Entity Emerging Growth Company</t>
  </si>
  <si>
    <t>Entity Ex Transition Period</t>
  </si>
  <si>
    <t>Entity Common Stock, Shares Outstanding</t>
  </si>
  <si>
    <t>Entity Filer Number</t>
  </si>
  <si>
    <t>001-38762</t>
  </si>
  <si>
    <t>Entity Interactive Data Current</t>
  </si>
  <si>
    <t>Entity Incorporation State Country Code</t>
  </si>
  <si>
    <t>DE</t>
  </si>
  <si>
    <t>Condensed Consolidated Balance Sheets - USD ($)</t>
  </si>
  <si>
    <t>Jun. 30, 2019</t>
  </si>
  <si>
    <t>Current Assets</t>
  </si>
  <si>
    <t>Cash and cash equivalents</t>
  </si>
  <si>
    <t>Prepaid expenses and other current assets</t>
  </si>
  <si>
    <t>Total Current Assets</t>
  </si>
  <si>
    <t>Deferred tax asset</t>
  </si>
  <si>
    <t xml:space="preserve"> </t>
  </si>
  <si>
    <t>Marketable securities held in Trust Account</t>
  </si>
  <si>
    <t>Total Assets</t>
  </si>
  <si>
    <t>Current liabilities</t>
  </si>
  <si>
    <t>Accounts payable and accrued expenses</t>
  </si>
  <si>
    <t>Income taxes payable</t>
  </si>
  <si>
    <t>Total Current Liabilities</t>
  </si>
  <si>
    <t>Promissory note - related party</t>
  </si>
  <si>
    <t>Total Liabilities</t>
  </si>
  <si>
    <t>Commitments</t>
  </si>
  <si>
    <t>Common stock subject to possible redemption, 6,453,777 and 6,510,243 and no shares at redemption value as of September 30, 2019 and June 30, 2019, respectively</t>
  </si>
  <si>
    <t>Stockholders’ Equity</t>
  </si>
  <si>
    <t>Preferred stock, $0.0001 par value; 1,000,000 shares authorized; none issued and outstanding</t>
  </si>
  <si>
    <t>Common stock, $0.0001 par value; 30,000,000 shares authorized; 2,296,223 and 2,239,757 shares issued and outstanding (excluding 6,453,777and 6,510,243 and no shares subject to possible redemption) as of September 30, 2019 and June 30, 2019, respectively</t>
  </si>
  <si>
    <t>Additional paid-in capital</t>
  </si>
  <si>
    <t>Retained earnings</t>
  </si>
  <si>
    <t>Total Stockholders' Equity</t>
  </si>
  <si>
    <t>TOTAL LIABILITIES AND STOCKHOLDERS’ EQUITY</t>
  </si>
  <si>
    <t>Condensed Consolidated Balance Sheets (Parenthetical) - $ / shares</t>
  </si>
  <si>
    <t>Statement of Financial Position [Abstract]</t>
  </si>
  <si>
    <t>Common stock subject to possible redemption</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densed Consolidated Statements of Operations - USD ($)</t>
  </si>
  <si>
    <t>Sep. 30, 2018</t>
  </si>
  <si>
    <t>Income Statement [Abstract]</t>
  </si>
  <si>
    <t>Operating costs</t>
  </si>
  <si>
    <t>Loss from operations</t>
  </si>
  <si>
    <t>Other income:</t>
  </si>
  <si>
    <t>Interest income on marketable securities held in Trust Account</t>
  </si>
  <si>
    <t>Interest income - other</t>
  </si>
  <si>
    <t>Other income</t>
  </si>
  <si>
    <t>Loss before provision for income taxes</t>
  </si>
  <si>
    <t>Provision for income taxes</t>
  </si>
  <si>
    <t>Net loss</t>
  </si>
  <si>
    <t>Weighted average shares outstanding, basic and diluted</t>
  </si>
  <si>
    <t>[1]</t>
  </si>
  <si>
    <t>Basic and diluted net loss per common share</t>
  </si>
  <si>
    <t>[2]</t>
  </si>
  <si>
    <t>Excludes an aggregate of up to 6,453,777 shares subject to possible redemption at September 30, 2019 and up to 262,500 shares that were subject to forfeiture to the extent that the underwriters' over-allotment option was not exercised in full at September 30, 2018.</t>
  </si>
  <si>
    <t>Net loss per common share - basic and diluted excludes interest income of $275,958 attributable to common stock subject to possible redemption for the three months ended September 30, 2019.</t>
  </si>
  <si>
    <t>Condensed Consolidated Statements of Operations (Parenthetical)</t>
  </si>
  <si>
    <t>Sep. 30, 2018USD ($)shares</t>
  </si>
  <si>
    <t>Income attributable to common stock subject to redemption | $</t>
  </si>
  <si>
    <t>Over-Allotment Option [Member] | Underwriter [Member]</t>
  </si>
  <si>
    <t>Number of shares forfeiture | shares</t>
  </si>
  <si>
    <t>Condensed Consolidated Statements of Changes in Stockholders' Equity (Unaudited) - USD ($)</t>
  </si>
  <si>
    <t>Common Stock</t>
  </si>
  <si>
    <t>Additional Paid-In Capital</t>
  </si>
  <si>
    <t>Accumulated Deficit</t>
  </si>
  <si>
    <t>Total</t>
  </si>
  <si>
    <t>Balance at Jun. 30, 2018</t>
  </si>
  <si>
    <t>Balance,Shares at Jun. 30, 2018</t>
  </si>
  <si>
    <t>Balance at Sep. 30, 2018</t>
  </si>
  <si>
    <t>Balance,shares at Sep. 30, 2018</t>
  </si>
  <si>
    <t>Balance at Jun. 30, 2019</t>
  </si>
  <si>
    <t>Balance,Shares at Jun. 30, 2019</t>
  </si>
  <si>
    <t>Change in value of common stock subject to possible redemption</t>
  </si>
  <si>
    <t>Change in value of common stock subject to possible redemption,shares</t>
  </si>
  <si>
    <t>Balance at Sep. 30, 2019</t>
  </si>
  <si>
    <t>Balance,shares at Sep. 30, 2019</t>
  </si>
  <si>
    <t>Condensed Consolidated Statements of Cash Flows - USD ($)</t>
  </si>
  <si>
    <t>Cash Flows from Operating Activities:</t>
  </si>
  <si>
    <t>Adjustments to reconcile net loss to net cash and cash equivalents used in operating activities:</t>
  </si>
  <si>
    <t>Interest earned on marketable securities held in Trust Account</t>
  </si>
  <si>
    <t>Deferred tax provision</t>
  </si>
  <si>
    <t>Changes in operating assets and liabilities:</t>
  </si>
  <si>
    <t>Net cash and cash equivalents used in operating activities</t>
  </si>
  <si>
    <t>Cash Flows from Investing Activities:</t>
  </si>
  <si>
    <t>Cash withdrawn from Trust Account to pay for income taxes</t>
  </si>
  <si>
    <t>Net cash and cash equivalents provided by investing activities</t>
  </si>
  <si>
    <t>Cash Flows from Financing Activities:</t>
  </si>
  <si>
    <t>Proceeds from promissory notes - related party</t>
  </si>
  <si>
    <t>Repayment of promissory note - related party</t>
  </si>
  <si>
    <t>Payment of offering costs</t>
  </si>
  <si>
    <t>Net cash and cash equivalents (used in) provided by financing activities</t>
  </si>
  <si>
    <t>Net Change in Cash and Cash Equivalents</t>
  </si>
  <si>
    <t>Cash and Cash Equivalents - Beginning</t>
  </si>
  <si>
    <t>Cash and Cash Equivalents - Ending</t>
  </si>
  <si>
    <t>Supplementary cash flow information:</t>
  </si>
  <si>
    <t>Cash paid for income taxes</t>
  </si>
  <si>
    <t>Non-cash investing and financing activities:</t>
  </si>
  <si>
    <t>Change in value of common stock subject to redemption</t>
  </si>
  <si>
    <t>Offering costs included in accrued offering costs</t>
  </si>
  <si>
    <t>Description of Organization and Business Operations</t>
  </si>
  <si>
    <t>Organization, Consolidation and Presentation of Financial Statements [Abstract]</t>
  </si>
  <si>
    <t>DESCRIPTION OF ORGANIZATION AND BUSINESS OPERATIONS</t>
  </si>
  <si>
    <t>NOTE 1. DESCRIPTION OF ORGANIZATION AND BUSINESS OPERATIONS Chardan Healthcare
Acquisition Corp. (the "Company") is a blank check company incorporated in Delaware on November 1, 2017. The Company
was formed for the purpose of entering into a merger, share exchange, asset acquisition, stock purchase, recapitalization, reorganization
or other similar business transaction with one or more businesses or entities (a "Business Combination"). Although
the Company is not limited to a particular industry or geographic region for purposes of consummating a Business Combination, the
Company intends to focus on businesses operating in North America in the healthcare industry. At September 30, 2019,
the Company had not yet commenced operations. All activity through September 30, 2019 relates to the Company's formation,
its initial public offering ("Initial Public Offering"), identifying a target for a Business Combination and activities
in connection with the proposed acquisition of BiomX Ltd. ("BiomX") (see Note 7). The Company has one
subsidiary, CHAC Merger Sub Ltd., a wholly owned subsidiary of the Company incorporated under the laws of the State of Israel,
which was formed solely to effectuate the Merger described in Note 7. The registration statement
for the Initial Public Offering was declared effective on December 13, 2018. On December 18, 2018 the Company consummated the Initial
Public Offering of 7,000,000 units ("Units" and, with respect to the common stock included in the Units sold, the "Public
Shares") at $10.00 per Unit, generating total gross proceeds of $70,000,000, which is described in Note 4. Simultaneously with
the closing of the Initial Public Offering, the Company consummated the sale of an aggregate of 2,900,000 warrants (the "Private
Placement Warrants") at a price of $0.40 per warrant in a private placement to Mountain Wood, LLC, an affiliate of Chardan
Investments, LLC (the "Sponsor"), generating total gross proceeds of $1,160,000, which is described in Note 5. Transaction costs
amounted to $783,566, consisting of $500,000 of underwriting fees and $283,566 of offering costs. In addition, $896,729 of cash
was held outside of the Trust Account (defined below) and was available for working capital purposes. Following the closing
of the Initial Public Offering on December 18, 2018, an amount of $70,000,000 ($10.00 per Unit) from the net proceeds of the sale
of the Units in the Initial Public Offering and the sale of the Private Placement Warrants was placed in a trust account ("Trust
Account") and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nsummation of a Business Combination
or (ii) the distribution of the funds in the Trust Account to the Company's share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Company's initial Business Combination must be
with one or more target businesses that together have a fair market value equal to at least 80% of the balance in the Trust
Account (excluding taxes payable on income earned on the Trust Account) at the time of the signing of an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or the Investment Company Act. There is no assurance that the Company will be able to successfully effect a
Business Combination.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shares for a pro rata portion
of the amount then on deposit in the Trust Account ($10.00 per share, plus any pro rata interest earned on the funds held in the
Trust Account and not previously released to the Company to pay its franchise and income tax obligations). There will be no redemption
rights upon the completion of a Business Combination with respect to the Company's warrants. The Company
will proceed with a Business Combination if the Company has net tangible assets of at least $5,000,001 upon such consummation
of a Business Combination and, if the Company seeks stockholder approval, a majority of the outstanding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conduct the redemptions pursuant to the tender offer rules of the Securities and Exchange Commission ("SEC"), and file tender
offer documents with the SEC prior to completing a Business Combination. If, however, stockholder approval of the transaction
is required by law, or the Company decides to obtain stockholder approval for business or othe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Company's
Sponsor and other initial stockholders (collectively, the "Initial Stockholders") have agreed to (a) vote their Founder Shares
(as defined in Note 6) and any Public Shares held by them in favor of a Business Combination and (b) not to convert any shares
(including Founder Shares) in connection with a stockholder vote to approve a Business Combination or sell any such shares to
the Company in a tender offer in connection with a Business Combination. Notwithstanding the
foregoing, if the Company seeks stockholder approval of a Business Combination and the Company does not conduct redemptions pursuant
to the tender offer rules, a stockholder, together with any affiliate of such stockholder or any other person with whom such stockholder
is acting in concert or as a "group" (as defined in Section 13(d)(3) of the Securities Exchange Act of 1934, as amended
(the "Exchange Act"), will be restricted from redeeming their shares with respect to more than an aggregate of 20%
of the Public Shares. The Company will have
until December 18, 2020 to consummate a Business Combination (the "Combination Period"). If the Company is unable to
complete a Business Combination within the Combination Period, the Company will (i) cease all operations except for the purpose
of winding up, (ii) as promptly as reasonably possible but no more than five business days thereafter, redeem 100% of the outstanding
Public Shares, at a per share price, payable in cash, equal to the aggregate amount then on deposit in the Trust Account, including
interest earned (net of taxes payable),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 The proceeds deposited in the Trust Account could, however, become subject to claims of creditors. Therefore,
the actual per-share redemption amount could be less than $10.00 per Unit. The Initial Stockholders
have agreed to (i) waive their redemption rights with respect to Founder Shares and any Public Shares they may acquire during or
after the Initial Public Offering in connection with the consummation of a Business Combination, (ii) to waive their rights to
liquidating distributions from the Trust Account with respect to their Founder Shares if the Company fails to consummate a Business
Combination within the Combination Period and (iii) not to propose an amendment to the Company's Amended and Restated Certificate
of Incorporation that would affect the substance or timing of the Company's obligation to redeem 100% of its Public Shares
if the Company does not complete a Business Combination, unless the Company provides the public stockholders an opportunity to
redeem their Public Shares in conjunction with any such amendment. However, the Initial Stockholders will be entitled to liquidating
distributions with respect to any Public Shares acquired if the Company fails to consummate a Business Combination or liquidates
within the Combination Period.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10.00 per share, except as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t>
  </si>
  <si>
    <t>Liquidity</t>
  </si>
  <si>
    <t>Liquidity [Abstract]</t>
  </si>
  <si>
    <t>LIQUIDITY</t>
  </si>
  <si>
    <t>NOTE 2. LIQUIDITY As of September 30,
2019, the Company had $97,238 in its operating bank accounts, $71,083,267 in marketable securities held in the Trust Account to
be used for a Business Combination or to repurchase or redeem stock in connection therewith and a working capital deficit of $539,917,
which excludes franchise and income taxes payable of $87,713, of which such amounts will be paid from interest earned on the Trust
Account. As of September 30, 2019, approximately $1,083,000 of the amount on deposit in the Trust Account represented interest
income, which is available to pay the Company's tax obligations. During the three months ended September 30, 2019, the Company
withdrew $170,264 of interest from the Trust Account in order to pay its income tax obligations.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arget
businesses to acquire, and structuring, negotiating and consummating the Business Combination. In August 2019, the
Sponsor committed to provide an aggregate of $500,000 in loans to the Company to finance transaction costs in connection with a
Business Combination. In October 2019, the $500,000 commitment was replaced by a $875,000 commitment. Such loans, to the extent
advanced, will be evidenced by a promissory note, will be non-interest bearing, unsecured and will only be repaid upon the completion
of a Business Combination. Up to $500,000 of such loans may also be convertible into private warrants at a purchase price of $0.40
per private warrant. The private warrants would be identical to the Private Placement Warrants.</t>
  </si>
  <si>
    <t>Summary of Significant Accounting Policies</t>
  </si>
  <si>
    <t>Accounting Policies [Abstract]</t>
  </si>
  <si>
    <t>SUMMARY OF SIGNIFICANT ACCOUNTING POLICIES</t>
  </si>
  <si>
    <t>NOTE 3.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year ended June 30, 2019 as filed with the SEC on August 21, 2019, which contains the Company's audited financial
statements and notes thereto. The financial information as of June 30, 2019 is derived from the audited financial statements
presented in the Company's Annual Report on Form 10-K for the year ended June 30, 2019.The interim results for the three
months ended September 30, 2019 are not necessarily indicative of the results to be expected for the year ended June 30, 2020 or
for any future interim periods. Principles of Consolidation The accompanying condensed
consolidated financial statements include the accounts of the Company and its wholly 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Cash equivalents
consist of mutual funds. As of September 30, 2019 and June 30, 2019, cash equivalents amounted to $58,127 and $605,974. Marketable securities held in Trust Account At September 30, 2019
and June 30, 2019, substantially all of the assets held in the Trust Account were held in U.S. Treasury Bill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consolidated balance sheets.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 Company's effective tax rate for the three months ended September 30, 2019 was approximately (20%), which differs from
the statutory tax rate mainly due to the effect of Business Combination expenses which are not currently deductible.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As of September 30, 2019 and June 30, 2019, there were no unrecognized tax benefits and no
amounts accrued for interest and penalties.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Net loss per common share Net loss per common
share is computed by dividing net loss by the weighted average number of common shares outstanding for the period. The Company
applies the two-class method in calculating earnings per share. Shares of common stock subject to possible redemption at September
30, 2019, which are not currently redeemable and are not redeemable at fair value, have been excluded from the calculation of basic
loss per share since such shares, if redeemed, only participate in their pro rata share of the Trust Account earnings. The Company
has not considered the effect of warrants sold in the Initial Public Offering and private placement to purchase 6,400,000 shares
of common stock in the calculation of diluted loss per share, since the exercise of the warrants is contingent upon the occurrence
of future events. As a result, diluted loss per common share is the same as basic loss per common share for the periods. Reconciliation of net loss per common
share The Company's
net loss is adjusted for the portion of income that is attributable to common stock subject to possible redemption, as these shares
only participate in the earnings of the Trust Account and not the income or losses of the Company. Accordingly, basic and diluted
loss per common share is calculated as follows:
Three Months Ended
2019 2018
Net loss $ (292,179 ) $ (650 )
Less: Income attributable to common stock subject to possible redemption (275,958 ) —
Adjusted net loss $ (568,137 ) $ (650 )
Weighted average shares outstanding, basic and diluted 2,239,757 1,750,000
Basic and diluted net loss per share $ (0.25 ) $ (0.00 ) Concentration of credit risk Financial instruments
that potentially subject the Company to concentration of credit risk consist of cash accounts in a financial institution, which,
at times may exceed the Federal Depository Insurance Coverage of $250,000. At September 30, 2019 and June 30, 2019, the Company
had not experienced losses on these accounts and management believes the Company is not exposed to significant risks on such accounts. Fair Value of financial instruments The fair value of
the Company's assets and liabilities, which qualify as financial instruments under ASC 820, "Fair Value Measurements
and Disclosures," approximates the carrying amounts represented in the accompanying condensed consolidated balance sheets,
primarily due to their short-term nature. Recently issued accounting standards Management does not
believe that any recently issued, but not yet effective, accounting pronouncements, if currently adopted, would have a material
effect on the Company's condensed consolidated financial statements.</t>
  </si>
  <si>
    <t>Initial Public Offering</t>
  </si>
  <si>
    <t>Initial Public Offering [Abstract]</t>
  </si>
  <si>
    <t>INITIAL PUBLIC OFFERING</t>
  </si>
  <si>
    <t>NOTE 4. INITIAL PUBLIC OFFERING Pursuant to the Initial
Public Offering, the Company sold 7,000,000 Units at a purchase price of $10.00 per Unit. Each Unit consists of one share of common
stock and one warrant ("Public Warrant"). Each Public Warrant entitles the holder to purchase one-half of one share
of common stock at an exercise price of $11.50 per whole share (see Note 8).</t>
  </si>
  <si>
    <t>Private Placement</t>
  </si>
  <si>
    <t>Private Placement [Abstract]</t>
  </si>
  <si>
    <t>PRIVATE PLACEMENT</t>
  </si>
  <si>
    <t>NOTE 5. PRIVATE PLACEMENT Simultaneously with
the closing of the Initial Public Offering, Mountain Wood, LLC purchased an aggregate of 2,900,000 Private Placement Warrants at
a purchase price of $0.40 per Private Placement Warrant, or $1,160,000 in the aggregate). Each Private Placement Warrant is exercisable
to purchase one share of common stock at an exercise price of $11.50. The proceeds from the sale of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t>
  </si>
  <si>
    <t>Related Party Transactions</t>
  </si>
  <si>
    <t>Related Party Transactions [Abstract]</t>
  </si>
  <si>
    <t>RELATED PARTY TRANSACTIONS</t>
  </si>
  <si>
    <t>NOTE 6. RELATED PARTY TRANSACTIONS Founder Shares In March 2018, the
Company issued an aggregate of 1,437,500 shares of common stock to the Sponsor ("Founder Shares") for an aggregate
purchase price of $25,000. On September 14, 2018, the Company effectuated a 1.4-for-1 stock dividend resulting in an aggregate
of 2,012,500 Founder Shares outstanding. The Founder Shares included an aggregate of up to 262,500 shares subject to forfeiture
by the Sponsor to the extent that the underwriters' over-allotment was not exercised in full or in part, so that the Sponsor
would own 20% of the Company's issued and outstanding shares after the Initial Public Offering (assuming the Sponsor did
not purchase any Public Shares in the Initial Public Offering). All share and per-share amounts have been retroactively restated
to reflect the stock dividend. The underwriters' over-allotment option expired unexercised on February 4, 2019. As such,
262,500 Founder Shares were forfeited resulting in 1,750,000 Founder Shares issued and outstanding. The Initial Stockholders
have agreed that, subject to certain limited exceptions, 50% of the Founder Shares will not be transferred, assigned, sold or released
from escrow until the earlier of (i) 6 months after the date of the consummation of a Business Combination or (ii) the date on
which the closing price of the Company's shares of common stock equals or exceeds $12.50 per share (as adjusted for stock
splits, stock dividends, reorganizations and recapitalizations) for any 20 trading days within any 30-trading day period commencing
after a Business Combination and the remaining 50% of the Founder Shares will not be transferred, assigned, sold or released from
escrow until 6 months after the date of the consummation of a Business Combination, or earlier, in either case, if, subsequent
to a Business Combination, the Company consummates a subsequent liquidation, merger, stock exchange or other similar transaction
which results in all of the stockholders having the right to exchange their shares of common stock for cash, securities or other
property. Promissory Notes – Related Party The Company issued
unsecured promissory notes (the "Promissory Notes") to the Sponsor, pursuant to which the Company borrowed an aggregate
of $105,500, of which $65,500 was borrowed during the year ended June 30, 2019. The Promissory Notes were non-interest bearing
and payable on the closing of the Initial Public Offering. The Promissory Notes were repaid upon the consummation of the Initial
Public Offering on December 18, 2018. On December
18, 2018, the Company issued a $500,000 promissory note to the Sponsor (the "Sponsor Promissory Note") in
exchange for $500,000 in cash that was used to pay the underwriting discount at the consummation of the Initial Public
Offering. The Sponsor Promissory Note was non-interest bearing, unsecured and due upon the consummation of a Business
Combination. The Sponsor Promissory Note was repaid in July 2019. Related Party Loans In order to finance
transaction costs in connection with a Business Combination, the Company's initial stockholders, officers and directors or
their affiliates may, but are not obligated to, loan the Company funds from time to time or at any time, as may be required ("Working
Capital Loans"). Each Working Capital Loan would be evidenced by a promissory note. The Working Capital Loans would either
be paid upon consummation of a Business Combination, without interest, or, at the holder's discretion, up to $500,000 of
the Working Capital Loans may be converted into private warrants at a price of $0.40 per private warrant. The private warrants
would be identical to the Private Placement Warrants. In the event that a Business Combination does not close, the Company may
use a portion of the proceeds held outside the Trust Account to repay the Working Capital Loans, but no proceeds held in the Trust
Account would be used to repay the Working Capital Loans. In August 2019, the
Sponsor committed to provide us an aggregate of $500,000 in loans to finance transaction costs in connection with a Business Combination.
In October 2019, the $500,000 commitment was replaced by a $875,000 commitment (see Note 10). Such loans, to the extent advanced,
will be evidenced by a promissory note, will be non-interest bearing, unsecured and will only be repaid upon the completion of
a Business Combination.</t>
  </si>
  <si>
    <t>Commitments and Contingencies Disclosure [Abstract]</t>
  </si>
  <si>
    <t>COMMITMENTS</t>
  </si>
  <si>
    <t>NOTE 7. COMMITMENTS Registration Rights Pursuant to a registration
rights agreement entered into on December 13, 2018, the holders of the Founder Shares, Private Placement Warrants (and their underlying
securities) and any securities that may be issued upon conversion of the Working Capital Loans are entitled to registration rights.
The holders of a majority of these securities are entitled to make up to two demands that the Company register such securities.
The holders of the majority of the Founder Shares can elect to exercise these registration rights at any time commencing three
months prior to the date on which these shares of common stock are to be released from escrow. The holders of a majority of the
Private Placement Warrants (and their underlying securities) or securities issued in payment of Working Capital Loans made to the
Company (in each case, including the underlying securities) can elect to exercise these registration rights at any time after the
Company consummates a Business Combination. In addition, the holders will have certain "piggy-back" registration rights
with respect to registration statements filed subsequent to the completion of a Business Combination. The Company will bear the
expenses incurred in connection with the filing of any such registration statements. Merger Agreement On July 16, 2019,
the Company entered into a merger agreement (the "Merger Agreement") with BiomX and CHAC Merger Sub Ltd. ("Merger
Sub"), pursuant to which Merger Sub will merge with and into BiomX, with BiomX surviving as the Company's wholly owned
subsidiary (the "Merger"). As a result of the
Merger, subject to reduction for indemnification claims as described in the Merger Agreement, an aggregate of 16,625,000 shares
of the Company's common stock will be issued (or reserved for issuance pursuant to currently exercisable options or warrants)
in respect of shares of BiomX capital stock that are issued and outstanding as of immediately prior to the effective time of the
Merger and options and warrants to purchase shares of BiomX capital stock, in each case, that are issued, outstanding and vested
as of immediately prior to the effective time of the Merger. Additional shares of the Company's common stock will be reserved
for issuance in respect of options to purchase shares of BiomX capital stock that are issued, outstanding and unvested as of immediately
prior to the effective time of the Merger. The Merger will be
consummated subject to the deliverables and provisions as further described in the Merger Agreement. More information about the Merger is included in the definitive proxy statement/prospectus that the Company filed with the
SEC on September 24, 2019. The definitive proxy statement/prospectus contains the notice of special meeting of shareholders
of the Company to vote on and adopt the Merger Agreement, as amended on October 11, 2019, and to vote on certain related proposals.
The special meeting is scheduled for October 23, 2019. There is no guarantee that the Company will be able to hold its special
meeting on the scheduled day or at all, or that the conditions to the closing of the Merger will be satisfied prior to, or
following such meeting.</t>
  </si>
  <si>
    <t>Stockholder's Equity</t>
  </si>
  <si>
    <t>Equity [Abstract]</t>
  </si>
  <si>
    <t>STOCKHOLDER'S EQUITY</t>
  </si>
  <si>
    <t>NOTE 8. STOCKHOLDER'S EQUITY Preferred Stock
— Common Stock
Warrants The Company may redeem
the Public Warrants:
● in whole and not in part;
● at a price of $0.01 per warrant;
● at any time during the exercise period;
● upon a minimum of 30 days' prior written notice of redemption;
● if, and only if, the last sale price of the Company's common stock equals or exceeds $16.00 per share for any 20 trading days within a 30-trading day period ending on the third business day prior to the date on which the Company sends the notice of redemption to the warrant holders; and
●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Private Placement
Warrants are identical to the Public Warrants underlying the Units sold in the Initial Public Offering except that the Private
Placement Warrants are exercisable for cash (even if a registration statement covering the shares of common stock issuable upon
exercise of such warrants is not effective) or on a cashless basis, at the holder's option, and will not be redeemable by
the Company, in each cas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si>
  <si>
    <t>Fair Value Measurements</t>
  </si>
  <si>
    <t>Fair Value Disclosures [Abstract]</t>
  </si>
  <si>
    <t>FAIR VALUE MEASUREMENTS</t>
  </si>
  <si>
    <t xml:space="preserve">NOTE 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September 30, 2019
and June 30, 2019, and indicates the fair value hierarchy of the valuation inputs the Company utilized to determine such fair value:
Description Level September 30, June 30, 2019
Assets:
Marketable securities held in Trust Account 1 $ 71,083,267 $ 70,881,151 </t>
  </si>
  <si>
    <t>Subsequent Events</t>
  </si>
  <si>
    <t>Subsequent Events [Abstract]</t>
  </si>
  <si>
    <t>SUBSEQUENT EVENTS</t>
  </si>
  <si>
    <t>NOTE 10. SUBSEQUENT EVENTS The Company evaluated
subsequent events and transactions that occurred after the balance sheet date up to the date that the condensed consolidated financial
statements were issued. Other than as described below, the Company did not identify any subsequent events that would have required
adjustment or disclosure in the condensed consolidated financial statements. In October 2019,
the Sponsor committed to provide an aggregate of $875,000 in loans to the Company to finance transaction costs in connection
with a Business Combination. This commitment replaced the previous commitment of $500,000 entered into in August 2019. Such
loans, to the extent advanced, will be evidenced by a promissory note, will be non-interest bearing, unsecured and will only
be repaid upon the completion of a Business Combination. Up to $500,000 of such loans may also be convertible into private
warrants at a purchase price of $0.40 per private warrant. The private warrants would be identical to the Private Placement
Warrants.</t>
  </si>
  <si>
    <t>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year ended June 30, 2019 as filed with the SEC on August 21, 2019, which contains the Company's audited financial
statements and notes thereto. The financial information as of June 30, 2019 is derived from the audited financial statements
presented in the Company's Annual Report on Form 10-K for the year ended June 30, 2019.The interim results for the three
months ended September 30, 2019 are not necessarily indicative of the results to be expected for the year ended June 30, 2020 or
for any future interim periods.</t>
  </si>
  <si>
    <t>Principles of Consolidation</t>
  </si>
  <si>
    <t>Principles of Consolidation The accompanying condensed
consolidated financial statements include the accounts of the Company and its wholly owned subsidiary. All significant intercompany
balances and transactions have been eliminated in consolidation.</t>
  </si>
  <si>
    <t>Emerging growth company</t>
  </si>
  <si>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si>
  <si>
    <t>Cash and cash equivalents The Company considers
all short-term investments with an original maturity of three months or less when purchased to be cash equivalents. Cash equivalents
consist of mutual funds. As of September 30, 2019 and June 30, 2019, cash equivalents amounted to $58,127 and $605,974.</t>
  </si>
  <si>
    <t>Marketable securities held in Trust Account At September 30, 2019
and June 30, 2019, substantially all of the assets held in the Trust Account were held in U.S. Treasury Bills.</t>
  </si>
  <si>
    <t xml:space="preserve">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consolidated balance sheets. </t>
  </si>
  <si>
    <t>Income taxes</t>
  </si>
  <si>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 Company's effective tax rate for the three months ended September 30, 2019 was approximately (20%), which differs from
the statutory tax rate mainly due to the effect of Business Combination expenses which are not currently deductible.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As of September 30, 2019 and June 30, 2019, there were no unrecognized tax benefits and no
amounts accrued for interest and penalties.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t>
  </si>
  <si>
    <t>Net loss per common share</t>
  </si>
  <si>
    <t>Net loss per common share Net loss per common
share is computed by dividing net loss by the weighted average number of common shares outstanding for the period. The Company
applies the two-class method in calculating earnings per share. Shares of common stock subject to possible redemption at September
30, 2019, which are not currently redeemable and are not redeemable at fair value, have been excluded from the calculation of basic
loss per share since such shares, if redeemed, only participate in their pro rata share of the Trust Account earnings. The Company
has not considered the effect of warrants sold in the Initial Public Offering and private placement to purchase 6,400,000 shares
of common stock in the calculation of diluted loss per share, since the exercise of the warrants is contingent upon the occurrence
of future events. As a result, diluted loss per common share is the same as basic loss per common share for the periods.</t>
  </si>
  <si>
    <t>Reconciliation of net loss per common share</t>
  </si>
  <si>
    <t>Reconciliation of net loss per common
share The Company's
net loss is adjusted for the portion of income that is attributable to common stock subject to possible redemption, as these shares
only participate in the earnings of the Trust Account and not the income or losses of the Company. Accordingly, basic and diluted
loss per common share is calculated as follows:
Three Months Ended
2019 2018
Net loss $ (292,179 ) $ (650 )
Less: Income attributable to common stock subject to possible redemption (275,958 ) —
Adjusted net loss $ (568,137 ) $ (650 )
Weighted average shares outstanding, basic and diluted 2,239,757 1,750,000
Basic and diluted net loss per share $ (0.25 ) $ (0.00 )</t>
  </si>
  <si>
    <t>Concentration of credit risk</t>
  </si>
  <si>
    <t>Concentration of credit risk Financial instruments
that potentially subject the Company to concentration of credit risk consist of cash accounts in a financial institution, which,
at times may exceed the Federal Depository Insurance Coverage of $250,000. At September 30, 2019 and June 30, 2019, the Company
had not experienced losses on these accounts and management believes the Company is not exposed to significant risks on such accounts.</t>
  </si>
  <si>
    <t>Fair Value of financial instruments</t>
  </si>
  <si>
    <t>Fair Value of financial instruments The fair value of
the Company's assets and liabilities, which qualify as financial instruments under ASC 820, "Fair Value Measurements
and Disclosures," approximates the carrying amounts represented in the accompanying condensed consolidated balance sheets,
primarily due to their short-term nature.</t>
  </si>
  <si>
    <t>Recently issued accounting standards</t>
  </si>
  <si>
    <t>Recently issued accounting standards Management does not
believe that any recently issued, but not yet effective, accounting pronouncements, if currently adopted, would have a material
effect on the Company's condensed consolidated financial statements.</t>
  </si>
  <si>
    <t>Summary of Significant Accounting Policies (Tables)</t>
  </si>
  <si>
    <t>Schedule of reconciliation of net loss per common share</t>
  </si>
  <si>
    <t xml:space="preserve"> Three Months Ended
2019 2018
Net loss $ (292,179 ) $ (650 )
Less: Income attributable to common stock subject to possible redemption (275,958 ) —
Adjusted net loss $ (568,137 ) $ (650 )
Weighted average shares outstanding, basic and diluted 2,239,757 1,750,000
Basic and diluted net loss per share $ (0.25 ) $ (0.00 )</t>
  </si>
  <si>
    <t>Fair Value Measurements (Tables)</t>
  </si>
  <si>
    <t>Schedule of assets that are measured at fair value on a recurring basis</t>
  </si>
  <si>
    <t xml:space="preserve">Description Level September 30, June 30, 2019
Assets:
Marketable securities held in Trust Account 1 $ 71,083,267 $ 70,881,151 </t>
  </si>
  <si>
    <t>Description of Organization and Business Operations (Details) - USD ($)</t>
  </si>
  <si>
    <t>Dec. 18, 2018</t>
  </si>
  <si>
    <t>Description of Organization and Business Operations (Textual)</t>
  </si>
  <si>
    <t>Purchase of private placement warrants</t>
  </si>
  <si>
    <t>Share price (in dollars per share)</t>
  </si>
  <si>
    <t>Transaction costs amounted</t>
  </si>
  <si>
    <t>Underwriting fees</t>
  </si>
  <si>
    <t>Offering costs</t>
  </si>
  <si>
    <t>Cash held outside of Trust Account</t>
  </si>
  <si>
    <t>Minimum net tangible assets to required business combination</t>
  </si>
  <si>
    <t>Redemption price per share (in dollars per share)</t>
  </si>
  <si>
    <t>Percentage of balance in trust account</t>
  </si>
  <si>
    <t>80.00%</t>
  </si>
  <si>
    <t>Percentage of voting interest</t>
  </si>
  <si>
    <t>50.00%</t>
  </si>
  <si>
    <t>Percentage of redeeming public share</t>
  </si>
  <si>
    <t>20.00%</t>
  </si>
  <si>
    <t>Percentage of obligation to redeem public share</t>
  </si>
  <si>
    <t>100.00%</t>
  </si>
  <si>
    <t>Percentage of obligation to outstanding redeem public share</t>
  </si>
  <si>
    <t>Private Placement [Member] | Mountain Wood, LLC [Member]</t>
  </si>
  <si>
    <t>Proceeds from private placement</t>
  </si>
  <si>
    <t>Initial Public Offering [Member]</t>
  </si>
  <si>
    <t>Gross proceeds</t>
  </si>
  <si>
    <t>Sale of stock, description</t>
  </si>
  <si>
    <t>The Initial Public Offering on December 18, 2018, an amount of $70,000,000 ($10.00 per Unit) from the net proceeds of the sale of the Units in the Initial Public Offering and the sale of the Private Placement Warrants was placed in a trust account (“Trust Account”) and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nsummation of a Business Combination or (ii) the distribution of the funds in the Trust Account to the Company’s shareholders, as described below.</t>
  </si>
  <si>
    <t>Liquidity (Details) - USD ($)</t>
  </si>
  <si>
    <t>1 Months Ended</t>
  </si>
  <si>
    <t>Oct. 31, 2019</t>
  </si>
  <si>
    <t>Aug. 31, 2019</t>
  </si>
  <si>
    <t>Liquidity (Textual)</t>
  </si>
  <si>
    <t>Operating bank accounts</t>
  </si>
  <si>
    <t>Marketable securities</t>
  </si>
  <si>
    <t>Working capital deficit</t>
  </si>
  <si>
    <t>Amount deposited in trust accounts</t>
  </si>
  <si>
    <t>Income tax obligations</t>
  </si>
  <si>
    <t>Aggregate transaction cost</t>
  </si>
  <si>
    <t>Excercise warrant</t>
  </si>
  <si>
    <t>Subsequent Event [Member]</t>
  </si>
  <si>
    <t>Committment, description</t>
  </si>
  <si>
    <t>The $500,000 commitment was replaced by a $875,000 commitment</t>
  </si>
  <si>
    <t>Conversion of convertibles into private warrants</t>
  </si>
  <si>
    <t>Subsequent Event [Member] | Warrant [Member]</t>
  </si>
  <si>
    <t>Summary of Significant Accounting Policies (Details) - USD ($)</t>
  </si>
  <si>
    <t>Less: Income attributable to common stock subject to possible redemption</t>
  </si>
  <si>
    <t>Adjusted net loss</t>
  </si>
  <si>
    <t>Weighted average shares outstanding, basic and diluted (in shares)</t>
  </si>
  <si>
    <t>Basic and diluted net loss per share (in dollars per share)</t>
  </si>
  <si>
    <t>Summary of Significant Accounting Policies (Details Textual) - USD ($)</t>
  </si>
  <si>
    <t>Summary of Significant Accounting Policies (Textual)</t>
  </si>
  <si>
    <t>Purchase of common stock</t>
  </si>
  <si>
    <t>Federal depository insurance coverage</t>
  </si>
  <si>
    <t>Cash equivalents</t>
  </si>
  <si>
    <t>Effective income tax rate</t>
  </si>
  <si>
    <t>Initial Public Offering (Details)</t>
  </si>
  <si>
    <t>Sep. 30, 2019$ / sharesshares</t>
  </si>
  <si>
    <t>Initial Public Offering (Textual)</t>
  </si>
  <si>
    <t>Number of shares issued in transaction | shares</t>
  </si>
  <si>
    <t>Price per share (in dollars per share)</t>
  </si>
  <si>
    <t>Exercise price of warrants (in dollars per share)</t>
  </si>
  <si>
    <t>Private Placement (Details)</t>
  </si>
  <si>
    <t>Sep. 30, 2019USD ($)$ / sharesshares</t>
  </si>
  <si>
    <t>Private Placement (Textual)</t>
  </si>
  <si>
    <t>Purchase of private placement warrants | shares</t>
  </si>
  <si>
    <t>Proceeds from private placement | $</t>
  </si>
  <si>
    <t>Related Party Transactions (Details) - USD ($)</t>
  </si>
  <si>
    <t>Sep. 14, 2018</t>
  </si>
  <si>
    <t>Mar. 31, 2018</t>
  </si>
  <si>
    <t>Related Party Transactions (Textual)</t>
  </si>
  <si>
    <t>Stock split</t>
  </si>
  <si>
    <t>1.4-for-1</t>
  </si>
  <si>
    <t>Shares outstanding</t>
  </si>
  <si>
    <t>Warrant [Member] | Subsequent Event [Member]</t>
  </si>
  <si>
    <t>Private Placement [Member] | Warrant [Member]</t>
  </si>
  <si>
    <t>Face amount</t>
  </si>
  <si>
    <t>Private Placement [Member] | Warrant [Member] | Subsequent Event [Member]</t>
  </si>
  <si>
    <t>Chardan Investments, LLC (the "Sponsor") [Member]</t>
  </si>
  <si>
    <t>Number of shares issued</t>
  </si>
  <si>
    <t>Aggregate purchase price</t>
  </si>
  <si>
    <t>Chardan Investments, LLC (the "Sponsor") [Member] | Subsequent Event [Member]</t>
  </si>
  <si>
    <t>Repayment of promissory note</t>
  </si>
  <si>
    <t>Chardan Investments, LLC (the "Sponsor") [Member] | Unsecured Promissory Notes [Member]</t>
  </si>
  <si>
    <t>Chardan Investments, LLC (the "Sponsor") [Member] | Promissory Note [Member]</t>
  </si>
  <si>
    <t>Repurchased face amount</t>
  </si>
  <si>
    <t>Chardan Investments, LLC (the "Sponsor") [Member] | Over-Allotment Option [Member]</t>
  </si>
  <si>
    <t>Shares forfeited issued</t>
  </si>
  <si>
    <t>Shares forfeited outstanding</t>
  </si>
  <si>
    <t>Number of shares forfeiture</t>
  </si>
  <si>
    <t>Percentage of issued and outstanding shares own</t>
  </si>
  <si>
    <t>Description of related party transaction</t>
  </si>
  <si>
    <t>The Initial Stockholders have agreed that, subject to certain limited exceptions, 50% of the Founder Shares will not be transferred, assigned, sold or released from escrow until the earlier of (i) 6 months after the date of the consummation of a Business Combination or (ii) the date on which the closing price of the Company’s shares of common stock equals or exceeds $12.50 per share (as adjusted for stock splits, stock dividends, reorganizations and recapitalizations) for any 20 trading days within any 30-trading day period commencing after a Business Combination and the remaining 50% of the Founder Shares will not be transferred, assigned, sold or released from escrow until 6 months after the date of the consummation of a Business Combination, or earlier, in either case, if, subsequent to a Business Combination, the Company consummates a subsequent liquidation, merger, stock exchange or other similar transaction which results in all of the stockholders having the right to exchange their shares of common stock for cash, securities or other property.</t>
  </si>
  <si>
    <t>Commitments (Details) - shares</t>
  </si>
  <si>
    <t>Jul. 16, 2019</t>
  </si>
  <si>
    <t>Aggregate Shares</t>
  </si>
  <si>
    <t>Merger Agreement [Member]</t>
  </si>
  <si>
    <t>Stockholder's Equity (Details) - $ / shares</t>
  </si>
  <si>
    <t>Stockholder's Equity (Textual)</t>
  </si>
  <si>
    <t>Number of shares subject to mandatory redemption</t>
  </si>
  <si>
    <t>Warrant [Member]</t>
  </si>
  <si>
    <t>Description of warrants</t>
  </si>
  <si>
    <t>● in whole and not in part; ● at a price of $0.01 per warrant; ● at any time during the exercise period; ● upon a minimum of 30 days' prior written notice of redemption; ● if, and only if, the last sale price of the Company's common stock equals or exceeds $16.00 per share for any 20 trading days within a 30-trading day period ending on the third business day prior to the date on which the Company sends the notice of redemption to the warrant holders; and ●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t>
  </si>
  <si>
    <t>Fair Value Measurements (Details) - USD ($)</t>
  </si>
  <si>
    <t>Assets:</t>
  </si>
  <si>
    <t>Fair Value, Measurements, Recurring [Member] | Level 1 [Member]</t>
  </si>
  <si>
    <t>Subsequent Events (Details) - USD ($)</t>
  </si>
  <si>
    <t>Subsequent Events (Textual)</t>
  </si>
  <si>
    <t>Common stock shares issued</t>
  </si>
  <si>
    <t>Purchase price</t>
  </si>
  <si>
    <t>Subsequent Events Description</t>
  </si>
  <si>
    <t>Up to $500,000 of such loans may also be convertible into private warrants at a purchase price of $0.40 per private warrant.</t>
  </si>
  <si>
    <t>Subsequent Event [Member] | Private Placement [Member] | Warrant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6</v>
      </c>
    </row>
    <row r="17" spans="1:3">
      <c r="A17" s="4" t="s">
        <v>29</v>
      </c>
      <c r="B17" s="4" t="s">
        <v>10</v>
      </c>
    </row>
    <row r="18" spans="1:3">
      <c r="A18" s="4" t="s">
        <v>30</v>
      </c>
      <c r="C18" s="5" t="n">
        <v>8750000</v>
      </c>
    </row>
    <row r="19" spans="1:3">
      <c r="A19" s="4" t="s">
        <v>31</v>
      </c>
      <c r="B19" s="4" t="s">
        <v>32</v>
      </c>
    </row>
    <row r="20" spans="1:3">
      <c r="A20" s="4" t="s">
        <v>33</v>
      </c>
      <c r="B20" s="4" t="s">
        <v>22</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2</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42</v>
      </c>
    </row>
    <row r="4" spans="1:2">
      <c r="A4" s="4" t="s">
        <v>173</v>
      </c>
      <c r="B4" s="4" t="s">
        <v>174</v>
      </c>
    </row>
    <row r="5" spans="1:2">
      <c r="A5" s="4" t="s">
        <v>175</v>
      </c>
      <c r="B5" s="4" t="s">
        <v>176</v>
      </c>
    </row>
    <row r="6" spans="1:2">
      <c r="A6" s="4" t="s">
        <v>177</v>
      </c>
      <c r="B6" s="4" t="s">
        <v>178</v>
      </c>
    </row>
    <row r="7" spans="1:2">
      <c r="A7" s="4" t="s">
        <v>179</v>
      </c>
      <c r="B7" s="4" t="s">
        <v>180</v>
      </c>
    </row>
    <row r="8" spans="1:2">
      <c r="A8" s="4" t="s">
        <v>39</v>
      </c>
      <c r="B8" s="4" t="s">
        <v>181</v>
      </c>
    </row>
    <row r="9" spans="1:2">
      <c r="A9" s="4" t="s">
        <v>44</v>
      </c>
      <c r="B9" s="4" t="s">
        <v>182</v>
      </c>
    </row>
    <row r="10" spans="1:2">
      <c r="A10" s="4" t="s">
        <v>63</v>
      </c>
      <c r="B10" s="4" t="s">
        <v>183</v>
      </c>
    </row>
    <row r="11" spans="1:2">
      <c r="A11" s="4" t="s">
        <v>184</v>
      </c>
      <c r="B11" s="4" t="s">
        <v>185</v>
      </c>
    </row>
    <row r="12" spans="1:2">
      <c r="A12" s="4" t="s">
        <v>186</v>
      </c>
      <c r="B12" s="4" t="s">
        <v>187</v>
      </c>
    </row>
    <row r="13" spans="1:2">
      <c r="A13" s="4" t="s">
        <v>188</v>
      </c>
      <c r="B13" s="4" t="s">
        <v>189</v>
      </c>
    </row>
    <row r="14" spans="1:2">
      <c r="A14" s="4" t="s">
        <v>190</v>
      </c>
      <c r="B14" s="4" t="s">
        <v>191</v>
      </c>
    </row>
    <row r="15" spans="1:2">
      <c r="A15" s="4" t="s">
        <v>192</v>
      </c>
      <c r="B15" s="4" t="s">
        <v>193</v>
      </c>
    </row>
    <row r="16" spans="1:2">
      <c r="A16" s="4" t="s">
        <v>194</v>
      </c>
      <c r="B16"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6</v>
      </c>
      <c r="B1" s="2" t="s">
        <v>1</v>
      </c>
    </row>
    <row r="2" spans="1:2">
      <c r="B2" s="2" t="s">
        <v>2</v>
      </c>
    </row>
    <row r="3" spans="1:2">
      <c r="A3" s="3" t="s">
        <v>142</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97238</v>
      </c>
      <c r="C3" s="6" t="n">
        <v>696830</v>
      </c>
    </row>
    <row r="4" spans="1:3">
      <c r="A4" s="4" t="s">
        <v>40</v>
      </c>
      <c r="B4" s="5" t="n">
        <v>26250</v>
      </c>
      <c r="C4" s="5" t="n">
        <v>39624</v>
      </c>
    </row>
    <row r="5" spans="1:3">
      <c r="A5" s="4" t="s">
        <v>41</v>
      </c>
      <c r="B5" s="5" t="n">
        <v>123488</v>
      </c>
      <c r="C5" s="5" t="n">
        <v>736454</v>
      </c>
    </row>
    <row r="6" spans="1:3">
      <c r="A6" s="4" t="s">
        <v>42</v>
      </c>
      <c r="B6" s="4" t="s">
        <v>43</v>
      </c>
      <c r="C6" s="5" t="n">
        <v>1222</v>
      </c>
    </row>
    <row r="7" spans="1:3">
      <c r="A7" s="4" t="s">
        <v>44</v>
      </c>
      <c r="B7" s="5" t="n">
        <v>71083267</v>
      </c>
      <c r="C7" s="5" t="n">
        <v>70881151</v>
      </c>
    </row>
    <row r="8" spans="1:3">
      <c r="A8" s="4" t="s">
        <v>45</v>
      </c>
      <c r="B8" s="5" t="n">
        <v>71206755</v>
      </c>
      <c r="C8" s="5" t="n">
        <v>71618827</v>
      </c>
    </row>
    <row r="9" spans="1:3">
      <c r="A9" s="3" t="s">
        <v>46</v>
      </c>
    </row>
    <row r="10" spans="1:3">
      <c r="A10" s="4" t="s">
        <v>47</v>
      </c>
      <c r="B10" s="5" t="n">
        <v>738409</v>
      </c>
      <c r="C10" s="5" t="n">
        <v>234592</v>
      </c>
    </row>
    <row r="11" spans="1:3">
      <c r="A11" s="4" t="s">
        <v>48</v>
      </c>
      <c r="B11" s="5" t="n">
        <v>12709</v>
      </c>
      <c r="C11" s="5" t="n">
        <v>136419</v>
      </c>
    </row>
    <row r="12" spans="1:3">
      <c r="A12" s="4" t="s">
        <v>49</v>
      </c>
      <c r="B12" s="5" t="n">
        <v>751118</v>
      </c>
      <c r="C12" s="5" t="n">
        <v>371011</v>
      </c>
    </row>
    <row r="13" spans="1:3">
      <c r="A13" s="4" t="s">
        <v>50</v>
      </c>
      <c r="B13" s="4" t="s">
        <v>43</v>
      </c>
      <c r="C13" s="5" t="n">
        <v>500000</v>
      </c>
    </row>
    <row r="14" spans="1:3">
      <c r="A14" s="4" t="s">
        <v>51</v>
      </c>
      <c r="B14" s="5" t="n">
        <v>751118</v>
      </c>
      <c r="C14" s="5" t="n">
        <v>871011</v>
      </c>
    </row>
    <row r="15" spans="1:3">
      <c r="A15" s="4" t="s">
        <v>52</v>
      </c>
      <c r="B15" s="4" t="s">
        <v>43</v>
      </c>
      <c r="C15" s="4" t="s">
        <v>43</v>
      </c>
    </row>
    <row r="16" spans="1:3">
      <c r="A16" s="4" t="s">
        <v>53</v>
      </c>
      <c r="B16" s="5" t="n">
        <v>65455636</v>
      </c>
      <c r="C16" s="5" t="n">
        <v>65747813</v>
      </c>
    </row>
    <row r="17" spans="1:3">
      <c r="A17" s="3" t="s">
        <v>54</v>
      </c>
    </row>
    <row r="18" spans="1:3">
      <c r="A18" s="4" t="s">
        <v>55</v>
      </c>
      <c r="B18" s="4" t="s">
        <v>43</v>
      </c>
      <c r="C18" s="4" t="s">
        <v>43</v>
      </c>
    </row>
    <row r="19" spans="1:3">
      <c r="A19" s="4" t="s">
        <v>56</v>
      </c>
      <c r="B19" s="5" t="n">
        <v>230</v>
      </c>
      <c r="C19" s="5" t="n">
        <v>224</v>
      </c>
    </row>
    <row r="20" spans="1:3">
      <c r="A20" s="4" t="s">
        <v>57</v>
      </c>
      <c r="B20" s="5" t="n">
        <v>4945568</v>
      </c>
      <c r="C20" s="5" t="n">
        <v>4653397</v>
      </c>
    </row>
    <row r="21" spans="1:3">
      <c r="A21" s="4" t="s">
        <v>58</v>
      </c>
      <c r="B21" s="5" t="n">
        <v>54203</v>
      </c>
      <c r="C21" s="5" t="n">
        <v>346382</v>
      </c>
    </row>
    <row r="22" spans="1:3">
      <c r="A22" s="4" t="s">
        <v>59</v>
      </c>
      <c r="B22" s="5" t="n">
        <v>5000001</v>
      </c>
      <c r="C22" s="5" t="n">
        <v>5000003</v>
      </c>
    </row>
    <row r="23" spans="1:3">
      <c r="A23" s="4" t="s">
        <v>60</v>
      </c>
      <c r="B23" s="6" t="n">
        <v>71206755</v>
      </c>
      <c r="C23" s="6" t="n">
        <v>716188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9</v>
      </c>
      <c r="B1" s="2" t="s">
        <v>1</v>
      </c>
    </row>
    <row r="2" spans="1:2">
      <c r="B2" s="2" t="s">
        <v>2</v>
      </c>
    </row>
    <row r="3" spans="1:2">
      <c r="A3" s="3" t="s">
        <v>165</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2"/>
    <col customWidth="1" max="2" min="2" width="80"/>
    <col customWidth="1" max="3" min="3" width="14"/>
  </cols>
  <sheetData>
    <row r="1" spans="1:3">
      <c r="A1" s="1" t="s">
        <v>202</v>
      </c>
      <c r="B1" s="2" t="s">
        <v>203</v>
      </c>
      <c r="C1" s="2" t="s">
        <v>2</v>
      </c>
    </row>
    <row r="2" spans="1:3">
      <c r="A2" s="3" t="s">
        <v>204</v>
      </c>
    </row>
    <row r="3" spans="1:3">
      <c r="A3" s="4" t="s">
        <v>205</v>
      </c>
      <c r="C3" s="5" t="n">
        <v>7000000</v>
      </c>
    </row>
    <row r="4" spans="1:3">
      <c r="A4" s="4" t="s">
        <v>206</v>
      </c>
      <c r="C4" s="6" t="n">
        <v>10</v>
      </c>
    </row>
    <row r="5" spans="1:3">
      <c r="A5" s="4" t="s">
        <v>207</v>
      </c>
      <c r="C5" s="6" t="n">
        <v>783566</v>
      </c>
    </row>
    <row r="6" spans="1:3">
      <c r="A6" s="4" t="s">
        <v>208</v>
      </c>
      <c r="C6" s="5" t="n">
        <v>500000</v>
      </c>
    </row>
    <row r="7" spans="1:3">
      <c r="A7" s="4" t="s">
        <v>209</v>
      </c>
      <c r="C7" s="5" t="n">
        <v>283566</v>
      </c>
    </row>
    <row r="8" spans="1:3">
      <c r="A8" s="4" t="s">
        <v>210</v>
      </c>
      <c r="C8" s="5" t="n">
        <v>896729</v>
      </c>
    </row>
    <row r="9" spans="1:3">
      <c r="A9" s="4" t="s">
        <v>211</v>
      </c>
      <c r="C9" s="6" t="n">
        <v>5000001</v>
      </c>
    </row>
    <row r="10" spans="1:3">
      <c r="A10" s="4" t="s">
        <v>212</v>
      </c>
      <c r="C10" s="6" t="n">
        <v>10</v>
      </c>
    </row>
    <row r="11" spans="1:3">
      <c r="A11" s="4" t="s">
        <v>213</v>
      </c>
      <c r="C11" s="4" t="s">
        <v>214</v>
      </c>
    </row>
    <row r="12" spans="1:3">
      <c r="A12" s="4" t="s">
        <v>215</v>
      </c>
      <c r="C12" s="4" t="s">
        <v>216</v>
      </c>
    </row>
    <row r="13" spans="1:3">
      <c r="A13" s="4" t="s">
        <v>217</v>
      </c>
      <c r="C13" s="4" t="s">
        <v>218</v>
      </c>
    </row>
    <row r="14" spans="1:3">
      <c r="A14" s="4" t="s">
        <v>219</v>
      </c>
      <c r="C14" s="4" t="s">
        <v>220</v>
      </c>
    </row>
    <row r="15" spans="1:3">
      <c r="A15" s="4" t="s">
        <v>221</v>
      </c>
      <c r="C15" s="4" t="s">
        <v>220</v>
      </c>
    </row>
    <row r="16" spans="1:3">
      <c r="A16" s="4" t="s">
        <v>222</v>
      </c>
    </row>
    <row r="17" spans="1:3">
      <c r="A17" s="3" t="s">
        <v>204</v>
      </c>
    </row>
    <row r="18" spans="1:3">
      <c r="A18" s="4" t="s">
        <v>205</v>
      </c>
      <c r="C18" s="5" t="n">
        <v>2900000</v>
      </c>
    </row>
    <row r="19" spans="1:3">
      <c r="A19" s="4" t="s">
        <v>206</v>
      </c>
      <c r="C19" s="8" t="n">
        <v>0.4</v>
      </c>
    </row>
    <row r="20" spans="1:3">
      <c r="A20" s="4" t="s">
        <v>223</v>
      </c>
      <c r="C20" s="6" t="n">
        <v>1160000</v>
      </c>
    </row>
    <row r="21" spans="1:3">
      <c r="A21" s="4" t="s">
        <v>224</v>
      </c>
    </row>
    <row r="22" spans="1:3">
      <c r="A22" s="3" t="s">
        <v>204</v>
      </c>
    </row>
    <row r="23" spans="1:3">
      <c r="A23" s="4" t="s">
        <v>205</v>
      </c>
      <c r="B23" s="5" t="n">
        <v>7000000</v>
      </c>
    </row>
    <row r="24" spans="1:3">
      <c r="A24" s="4" t="s">
        <v>206</v>
      </c>
      <c r="B24" s="6" t="n">
        <v>10</v>
      </c>
    </row>
    <row r="25" spans="1:3">
      <c r="A25" s="4" t="s">
        <v>225</v>
      </c>
      <c r="B25" s="6" t="n">
        <v>70000000</v>
      </c>
    </row>
    <row r="26" spans="1:3">
      <c r="A26" s="4" t="s">
        <v>226</v>
      </c>
      <c r="B26" s="4" t="s">
        <v>22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9"/>
    <col customWidth="1" max="2" min="2" width="62"/>
    <col customWidth="1" max="3" min="3" width="14"/>
    <col customWidth="1" max="4" min="4" width="15"/>
  </cols>
  <sheetData>
    <row r="1" spans="1:4">
      <c r="A1" s="1" t="s">
        <v>228</v>
      </c>
      <c r="B1" s="2" t="s">
        <v>229</v>
      </c>
      <c r="D1" s="2" t="s">
        <v>1</v>
      </c>
    </row>
    <row r="2" spans="1:4">
      <c r="B2" s="2" t="s">
        <v>230</v>
      </c>
      <c r="C2" s="2" t="s">
        <v>231</v>
      </c>
      <c r="D2" s="2" t="s">
        <v>2</v>
      </c>
    </row>
    <row r="3" spans="1:4">
      <c r="A3" s="3" t="s">
        <v>232</v>
      </c>
    </row>
    <row r="4" spans="1:4">
      <c r="A4" s="4" t="s">
        <v>233</v>
      </c>
      <c r="D4" s="6" t="n">
        <v>97238</v>
      </c>
    </row>
    <row r="5" spans="1:4">
      <c r="A5" s="4" t="s">
        <v>234</v>
      </c>
      <c r="D5" s="5" t="n">
        <v>71083267</v>
      </c>
    </row>
    <row r="6" spans="1:4">
      <c r="A6" s="4" t="s">
        <v>235</v>
      </c>
      <c r="D6" s="5" t="n">
        <v>539917</v>
      </c>
    </row>
    <row r="7" spans="1:4">
      <c r="A7" s="4" t="s">
        <v>48</v>
      </c>
      <c r="D7" s="5" t="n">
        <v>87713</v>
      </c>
    </row>
    <row r="8" spans="1:4">
      <c r="A8" s="4" t="s">
        <v>236</v>
      </c>
      <c r="D8" s="5" t="n">
        <v>1083000</v>
      </c>
    </row>
    <row r="9" spans="1:4">
      <c r="A9" s="4" t="s">
        <v>237</v>
      </c>
      <c r="D9" s="6" t="n">
        <v>170264</v>
      </c>
    </row>
    <row r="10" spans="1:4">
      <c r="A10" s="4" t="s">
        <v>238</v>
      </c>
      <c r="C10" s="6" t="n">
        <v>500000</v>
      </c>
    </row>
    <row r="11" spans="1:4">
      <c r="A11" s="4" t="s">
        <v>239</v>
      </c>
      <c r="D11" s="8" t="n">
        <v>11.5</v>
      </c>
    </row>
    <row r="12" spans="1:4">
      <c r="A12" s="4" t="s">
        <v>240</v>
      </c>
    </row>
    <row r="13" spans="1:4">
      <c r="A13" s="3" t="s">
        <v>232</v>
      </c>
    </row>
    <row r="14" spans="1:4">
      <c r="A14" s="4" t="s">
        <v>241</v>
      </c>
      <c r="B14" s="4" t="s">
        <v>242</v>
      </c>
    </row>
    <row r="15" spans="1:4">
      <c r="A15" s="4" t="s">
        <v>243</v>
      </c>
      <c r="B15" s="6" t="n">
        <v>500000</v>
      </c>
    </row>
    <row r="16" spans="1:4">
      <c r="A16" s="4" t="s">
        <v>244</v>
      </c>
    </row>
    <row r="17" spans="1:4">
      <c r="A17" s="3" t="s">
        <v>232</v>
      </c>
    </row>
    <row r="18" spans="1:4">
      <c r="A18" s="4" t="s">
        <v>239</v>
      </c>
      <c r="B18" s="8" t="n">
        <v>0.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s>
  <sheetData>
    <row r="1" spans="1:4">
      <c r="A1" s="1" t="s">
        <v>245</v>
      </c>
      <c r="C1" s="2" t="s">
        <v>1</v>
      </c>
    </row>
    <row r="2" spans="1:4">
      <c r="C2" s="2" t="s">
        <v>2</v>
      </c>
      <c r="D2" s="2" t="s">
        <v>73</v>
      </c>
    </row>
    <row r="3" spans="1:4">
      <c r="A3" s="3" t="s">
        <v>142</v>
      </c>
    </row>
    <row r="4" spans="1:4">
      <c r="A4" s="4" t="s">
        <v>83</v>
      </c>
      <c r="C4" s="6" t="n">
        <v>-292179</v>
      </c>
      <c r="D4" s="6" t="n">
        <v>-650</v>
      </c>
    </row>
    <row r="5" spans="1:4">
      <c r="A5" s="4" t="s">
        <v>246</v>
      </c>
      <c r="C5" s="5" t="n">
        <v>-275958</v>
      </c>
      <c r="D5" s="4" t="s">
        <v>43</v>
      </c>
    </row>
    <row r="6" spans="1:4">
      <c r="A6" s="4" t="s">
        <v>247</v>
      </c>
      <c r="C6" s="6" t="n">
        <v>-568137</v>
      </c>
      <c r="D6" s="6" t="n">
        <v>-650</v>
      </c>
    </row>
    <row r="7" spans="1:4">
      <c r="A7" s="4" t="s">
        <v>248</v>
      </c>
      <c r="B7" s="4" t="s">
        <v>85</v>
      </c>
      <c r="C7" s="5" t="n">
        <v>2239757</v>
      </c>
      <c r="D7" s="5" t="n">
        <v>1750000</v>
      </c>
    </row>
    <row r="8" spans="1:4">
      <c r="A8" s="4" t="s">
        <v>249</v>
      </c>
      <c r="B8" s="4" t="s">
        <v>87</v>
      </c>
      <c r="C8" s="8" t="n">
        <v>-0.25</v>
      </c>
      <c r="D8" s="6" t="n">
        <v>0</v>
      </c>
    </row>
    <row r="9" spans="1:4"/>
    <row r="10" spans="1:4">
      <c r="A10" s="4" t="s">
        <v>85</v>
      </c>
      <c r="B10" s="4" t="s">
        <v>88</v>
      </c>
    </row>
    <row r="11" spans="1:4">
      <c r="A11" s="4" t="s">
        <v>87</v>
      </c>
      <c r="B11" s="4" t="s">
        <v>89</v>
      </c>
    </row>
  </sheetData>
  <mergeCells count="5">
    <mergeCell ref="A1:B2"/>
    <mergeCell ref="C1:D1"/>
    <mergeCell ref="A9:C9"/>
    <mergeCell ref="B10:C10"/>
    <mergeCell ref="B11:C1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50</v>
      </c>
      <c r="B1" s="2" t="s">
        <v>1</v>
      </c>
    </row>
    <row r="2" spans="1:3">
      <c r="B2" s="2" t="s">
        <v>2</v>
      </c>
      <c r="C2" s="2" t="s">
        <v>37</v>
      </c>
    </row>
    <row r="3" spans="1:3">
      <c r="A3" s="3" t="s">
        <v>251</v>
      </c>
    </row>
    <row r="4" spans="1:3">
      <c r="A4" s="4" t="s">
        <v>252</v>
      </c>
      <c r="B4" s="5" t="n">
        <v>6400000</v>
      </c>
    </row>
    <row r="5" spans="1:3">
      <c r="A5" s="4" t="s">
        <v>253</v>
      </c>
      <c r="B5" s="6" t="n">
        <v>250000</v>
      </c>
    </row>
    <row r="6" spans="1:3">
      <c r="A6" s="4" t="s">
        <v>254</v>
      </c>
      <c r="B6" s="6" t="n">
        <v>58127</v>
      </c>
      <c r="C6" s="6" t="n">
        <v>605974</v>
      </c>
    </row>
    <row r="7" spans="1:3">
      <c r="A7" s="4" t="s">
        <v>255</v>
      </c>
      <c r="B7"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30"/>
  </cols>
  <sheetData>
    <row r="1" spans="1:2">
      <c r="A1" s="1" t="s">
        <v>256</v>
      </c>
      <c r="B1" s="2" t="s">
        <v>1</v>
      </c>
    </row>
    <row r="2" spans="1:2">
      <c r="B2" s="2" t="s">
        <v>257</v>
      </c>
    </row>
    <row r="3" spans="1:2">
      <c r="A3" s="3" t="s">
        <v>258</v>
      </c>
    </row>
    <row r="4" spans="1:2">
      <c r="A4" s="4" t="s">
        <v>259</v>
      </c>
      <c r="B4" s="5" t="n">
        <v>7000000</v>
      </c>
    </row>
    <row r="5" spans="1:2">
      <c r="A5" s="4" t="s">
        <v>260</v>
      </c>
      <c r="B5" s="6" t="n">
        <v>10</v>
      </c>
    </row>
    <row r="6" spans="1:2">
      <c r="A6" s="4" t="s">
        <v>261</v>
      </c>
      <c r="B6" s="8" t="n">
        <v>1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7"/>
    <col customWidth="1" max="2" min="2" width="37"/>
  </cols>
  <sheetData>
    <row r="1" spans="1:2">
      <c r="A1" s="1" t="s">
        <v>262</v>
      </c>
      <c r="B1" s="2" t="s">
        <v>1</v>
      </c>
    </row>
    <row r="2" spans="1:2">
      <c r="B2" s="2" t="s">
        <v>263</v>
      </c>
    </row>
    <row r="3" spans="1:2">
      <c r="A3" s="3" t="s">
        <v>264</v>
      </c>
    </row>
    <row r="4" spans="1:2">
      <c r="A4" s="4" t="s">
        <v>265</v>
      </c>
      <c r="B4" s="5" t="n">
        <v>7000000</v>
      </c>
    </row>
    <row r="5" spans="1:2">
      <c r="A5" s="4" t="s">
        <v>260</v>
      </c>
      <c r="B5" s="6" t="n">
        <v>10</v>
      </c>
    </row>
    <row r="6" spans="1:2">
      <c r="A6" s="4" t="s">
        <v>261</v>
      </c>
      <c r="B6" s="8" t="n">
        <v>11.5</v>
      </c>
    </row>
    <row r="7" spans="1:2">
      <c r="A7" s="4" t="s">
        <v>222</v>
      </c>
    </row>
    <row r="8" spans="1:2">
      <c r="A8" s="3" t="s">
        <v>264</v>
      </c>
    </row>
    <row r="9" spans="1:2">
      <c r="A9" s="4" t="s">
        <v>265</v>
      </c>
      <c r="B9" s="5" t="n">
        <v>2900000</v>
      </c>
    </row>
    <row r="10" spans="1:2">
      <c r="A10" s="4" t="s">
        <v>260</v>
      </c>
      <c r="B10" s="8" t="n">
        <v>0.4</v>
      </c>
    </row>
    <row r="11" spans="1:2">
      <c r="A11" s="4" t="s">
        <v>266</v>
      </c>
      <c r="B11" s="6" t="n">
        <v>1160000</v>
      </c>
    </row>
    <row r="12" spans="1:2">
      <c r="A12" s="4" t="s">
        <v>261</v>
      </c>
      <c r="B12" s="8" t="n">
        <v>1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s>
  <sheetData>
    <row r="1" spans="1:8">
      <c r="A1" s="1" t="s">
        <v>267</v>
      </c>
      <c r="B1" s="2" t="s">
        <v>268</v>
      </c>
      <c r="C1" s="2" t="s">
        <v>230</v>
      </c>
      <c r="D1" s="2" t="s">
        <v>231</v>
      </c>
      <c r="E1" s="2" t="s">
        <v>269</v>
      </c>
      <c r="F1" s="2" t="s">
        <v>2</v>
      </c>
      <c r="G1" s="2" t="s">
        <v>37</v>
      </c>
      <c r="H1" s="2" t="s">
        <v>203</v>
      </c>
    </row>
    <row r="2" spans="1:8">
      <c r="A2" s="3" t="s">
        <v>270</v>
      </c>
    </row>
    <row r="3" spans="1:8">
      <c r="A3" s="4" t="s">
        <v>271</v>
      </c>
      <c r="B3" s="4" t="s">
        <v>272</v>
      </c>
    </row>
    <row r="4" spans="1:8">
      <c r="A4" s="4" t="s">
        <v>273</v>
      </c>
      <c r="B4" s="5" t="n">
        <v>2012500</v>
      </c>
    </row>
    <row r="5" spans="1:8">
      <c r="A5" s="4" t="s">
        <v>261</v>
      </c>
      <c r="F5" s="8" t="n">
        <v>11.5</v>
      </c>
    </row>
    <row r="6" spans="1:8">
      <c r="A6" s="4" t="s">
        <v>274</v>
      </c>
    </row>
    <row r="7" spans="1:8">
      <c r="A7" s="3" t="s">
        <v>270</v>
      </c>
    </row>
    <row r="8" spans="1:8">
      <c r="A8" s="4" t="s">
        <v>261</v>
      </c>
      <c r="C8" s="8" t="n">
        <v>0.4</v>
      </c>
    </row>
    <row r="9" spans="1:8">
      <c r="A9" s="4" t="s">
        <v>275</v>
      </c>
    </row>
    <row r="10" spans="1:8">
      <c r="A10" s="3" t="s">
        <v>270</v>
      </c>
    </row>
    <row r="11" spans="1:8">
      <c r="A11" s="4" t="s">
        <v>276</v>
      </c>
      <c r="F11" s="6" t="n">
        <v>500000</v>
      </c>
    </row>
    <row r="12" spans="1:8">
      <c r="A12" s="4" t="s">
        <v>261</v>
      </c>
      <c r="F12" s="8" t="n">
        <v>0.4</v>
      </c>
    </row>
    <row r="13" spans="1:8">
      <c r="A13" s="4" t="s">
        <v>277</v>
      </c>
    </row>
    <row r="14" spans="1:8">
      <c r="A14" s="3" t="s">
        <v>270</v>
      </c>
    </row>
    <row r="15" spans="1:8">
      <c r="A15" s="4" t="s">
        <v>261</v>
      </c>
      <c r="C15" s="8" t="n">
        <v>0.4</v>
      </c>
    </row>
    <row r="16" spans="1:8">
      <c r="A16" s="4" t="s">
        <v>278</v>
      </c>
    </row>
    <row r="17" spans="1:8">
      <c r="A17" s="3" t="s">
        <v>270</v>
      </c>
    </row>
    <row r="18" spans="1:8">
      <c r="A18" s="4" t="s">
        <v>279</v>
      </c>
      <c r="E18" s="5" t="n">
        <v>1437500</v>
      </c>
    </row>
    <row r="19" spans="1:8">
      <c r="A19" s="4" t="s">
        <v>280</v>
      </c>
      <c r="D19" s="6" t="n">
        <v>500000</v>
      </c>
      <c r="E19" s="6" t="n">
        <v>25000</v>
      </c>
    </row>
    <row r="20" spans="1:8">
      <c r="A20" s="4" t="s">
        <v>281</v>
      </c>
    </row>
    <row r="21" spans="1:8">
      <c r="A21" s="3" t="s">
        <v>270</v>
      </c>
    </row>
    <row r="22" spans="1:8">
      <c r="A22" s="4" t="s">
        <v>282</v>
      </c>
      <c r="C22" s="6" t="n">
        <v>875000</v>
      </c>
    </row>
    <row r="23" spans="1:8">
      <c r="A23" s="4" t="s">
        <v>283</v>
      </c>
    </row>
    <row r="24" spans="1:8">
      <c r="A24" s="3" t="s">
        <v>270</v>
      </c>
    </row>
    <row r="25" spans="1:8">
      <c r="A25" s="4" t="s">
        <v>276</v>
      </c>
      <c r="F25" s="6" t="n">
        <v>105500</v>
      </c>
      <c r="G25" s="6" t="n">
        <v>65500</v>
      </c>
    </row>
    <row r="26" spans="1:8">
      <c r="A26" s="4" t="s">
        <v>284</v>
      </c>
    </row>
    <row r="27" spans="1:8">
      <c r="A27" s="3" t="s">
        <v>270</v>
      </c>
    </row>
    <row r="28" spans="1:8">
      <c r="A28" s="4" t="s">
        <v>276</v>
      </c>
      <c r="H28" s="6" t="n">
        <v>500000</v>
      </c>
    </row>
    <row r="29" spans="1:8">
      <c r="A29" s="4" t="s">
        <v>285</v>
      </c>
      <c r="H29" s="6" t="n">
        <v>500000</v>
      </c>
    </row>
    <row r="30" spans="1:8">
      <c r="A30" s="4" t="s">
        <v>286</v>
      </c>
    </row>
    <row r="31" spans="1:8">
      <c r="A31" s="3" t="s">
        <v>270</v>
      </c>
    </row>
    <row r="32" spans="1:8">
      <c r="A32" s="4" t="s">
        <v>287</v>
      </c>
      <c r="F32" s="5" t="n">
        <v>1750000</v>
      </c>
    </row>
    <row r="33" spans="1:8">
      <c r="A33" s="4" t="s">
        <v>288</v>
      </c>
      <c r="F33" s="5" t="n">
        <v>1750000</v>
      </c>
    </row>
    <row r="34" spans="1:8">
      <c r="A34" s="4" t="s">
        <v>289</v>
      </c>
      <c r="B34" s="5" t="n">
        <v>262500</v>
      </c>
      <c r="F34" s="5" t="n">
        <v>262500</v>
      </c>
    </row>
    <row r="35" spans="1:8">
      <c r="A35" s="4" t="s">
        <v>290</v>
      </c>
      <c r="B35" s="4" t="s">
        <v>218</v>
      </c>
    </row>
    <row r="36" spans="1:8">
      <c r="A36" s="4" t="s">
        <v>291</v>
      </c>
      <c r="F36" s="4" t="s">
        <v>29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1"/>
    <col customWidth="1" max="2" min="2" width="14"/>
    <col customWidth="1" max="3" min="3" width="14"/>
    <col customWidth="1" max="4" min="4" width="14"/>
  </cols>
  <sheetData>
    <row r="1" spans="1:4">
      <c r="A1" s="1" t="s">
        <v>293</v>
      </c>
      <c r="B1" s="2" t="s">
        <v>2</v>
      </c>
      <c r="C1" s="2" t="s">
        <v>294</v>
      </c>
      <c r="D1" s="2" t="s">
        <v>37</v>
      </c>
    </row>
    <row r="2" spans="1:4">
      <c r="A2" s="4" t="s">
        <v>295</v>
      </c>
      <c r="B2" s="5" t="n">
        <v>2296223</v>
      </c>
      <c r="D2" s="5" t="n">
        <v>2239757</v>
      </c>
    </row>
    <row r="3" spans="1:4">
      <c r="A3" s="4" t="s">
        <v>296</v>
      </c>
    </row>
    <row r="4" spans="1:4">
      <c r="A4" s="4" t="s">
        <v>295</v>
      </c>
      <c r="C4" s="5" t="n">
        <v>16625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80"/>
    <col customWidth="1" max="3" min="3" width="14"/>
  </cols>
  <sheetData>
    <row r="1" spans="1:3">
      <c r="A1" s="1" t="s">
        <v>297</v>
      </c>
      <c r="B1" s="2" t="s">
        <v>1</v>
      </c>
    </row>
    <row r="2" spans="1:3">
      <c r="B2" s="2" t="s">
        <v>2</v>
      </c>
      <c r="C2" s="2" t="s">
        <v>37</v>
      </c>
    </row>
    <row r="3" spans="1:3">
      <c r="A3" s="3" t="s">
        <v>298</v>
      </c>
    </row>
    <row r="4" spans="1:3">
      <c r="A4" s="4" t="s">
        <v>65</v>
      </c>
      <c r="B4" s="5" t="n">
        <v>1000000</v>
      </c>
      <c r="C4" s="5" t="n">
        <v>1000000</v>
      </c>
    </row>
    <row r="5" spans="1:3">
      <c r="A5" s="4" t="s">
        <v>64</v>
      </c>
      <c r="B5" s="7" t="n">
        <v>0.0001</v>
      </c>
      <c r="C5" s="7" t="n">
        <v>0.0001</v>
      </c>
    </row>
    <row r="6" spans="1:3">
      <c r="A6" s="4" t="s">
        <v>66</v>
      </c>
      <c r="B6" s="4" t="s">
        <v>43</v>
      </c>
      <c r="C6" s="4" t="s">
        <v>43</v>
      </c>
    </row>
    <row r="7" spans="1:3">
      <c r="A7" s="4" t="s">
        <v>67</v>
      </c>
      <c r="B7" s="4" t="s">
        <v>43</v>
      </c>
      <c r="C7" s="4" t="s">
        <v>43</v>
      </c>
    </row>
    <row r="8" spans="1:3">
      <c r="A8" s="4" t="s">
        <v>69</v>
      </c>
      <c r="B8" s="5" t="n">
        <v>30000000</v>
      </c>
      <c r="C8" s="5" t="n">
        <v>30000000</v>
      </c>
    </row>
    <row r="9" spans="1:3">
      <c r="A9" s="4" t="s">
        <v>68</v>
      </c>
      <c r="B9" s="7" t="n">
        <v>0.0001</v>
      </c>
      <c r="C9" s="7" t="n">
        <v>0.0001</v>
      </c>
    </row>
    <row r="10" spans="1:3">
      <c r="A10" s="4" t="s">
        <v>70</v>
      </c>
      <c r="B10" s="5" t="n">
        <v>2296223</v>
      </c>
      <c r="C10" s="5" t="n">
        <v>2239757</v>
      </c>
    </row>
    <row r="11" spans="1:3">
      <c r="A11" s="4" t="s">
        <v>71</v>
      </c>
      <c r="B11" s="5" t="n">
        <v>2296223</v>
      </c>
      <c r="C11" s="5" t="n">
        <v>2239757</v>
      </c>
    </row>
    <row r="12" spans="1:3">
      <c r="A12" s="4" t="s">
        <v>299</v>
      </c>
      <c r="B12" s="5" t="n">
        <v>6453777</v>
      </c>
      <c r="C12" s="5" t="n">
        <v>6510243</v>
      </c>
    </row>
    <row r="13" spans="1:3">
      <c r="A13" s="4" t="s">
        <v>300</v>
      </c>
    </row>
    <row r="14" spans="1:3">
      <c r="A14" s="3" t="s">
        <v>298</v>
      </c>
    </row>
    <row r="15" spans="1:3">
      <c r="A15" s="4" t="s">
        <v>301</v>
      </c>
      <c r="B15"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37</v>
      </c>
    </row>
    <row r="2" spans="1:3">
      <c r="A2" s="3" t="s">
        <v>62</v>
      </c>
    </row>
    <row r="3" spans="1:3">
      <c r="A3" s="4" t="s">
        <v>63</v>
      </c>
      <c r="B3" s="5" t="n">
        <v>6453777</v>
      </c>
      <c r="C3" s="5" t="n">
        <v>6510243</v>
      </c>
    </row>
    <row r="4" spans="1:3">
      <c r="A4" s="4" t="s">
        <v>64</v>
      </c>
      <c r="B4" s="7" t="n">
        <v>0.0001</v>
      </c>
      <c r="C4" s="7" t="n">
        <v>0.0001</v>
      </c>
    </row>
    <row r="5" spans="1:3">
      <c r="A5" s="4" t="s">
        <v>65</v>
      </c>
      <c r="B5" s="5" t="n">
        <v>1000000</v>
      </c>
      <c r="C5" s="5" t="n">
        <v>1000000</v>
      </c>
    </row>
    <row r="6" spans="1:3">
      <c r="A6" s="4" t="s">
        <v>66</v>
      </c>
      <c r="B6" s="4" t="s">
        <v>43</v>
      </c>
      <c r="C6" s="4" t="s">
        <v>43</v>
      </c>
    </row>
    <row r="7" spans="1:3">
      <c r="A7" s="4" t="s">
        <v>67</v>
      </c>
      <c r="B7" s="4" t="s">
        <v>43</v>
      </c>
      <c r="C7" s="4" t="s">
        <v>43</v>
      </c>
    </row>
    <row r="8" spans="1:3">
      <c r="A8" s="4" t="s">
        <v>68</v>
      </c>
      <c r="B8" s="7" t="n">
        <v>0.0001</v>
      </c>
      <c r="C8" s="7" t="n">
        <v>0.0001</v>
      </c>
    </row>
    <row r="9" spans="1:3">
      <c r="A9" s="4" t="s">
        <v>69</v>
      </c>
      <c r="B9" s="5" t="n">
        <v>30000000</v>
      </c>
      <c r="C9" s="5" t="n">
        <v>30000000</v>
      </c>
    </row>
    <row r="10" spans="1:3">
      <c r="A10" s="4" t="s">
        <v>70</v>
      </c>
      <c r="B10" s="5" t="n">
        <v>2296223</v>
      </c>
      <c r="C10" s="5" t="n">
        <v>2239757</v>
      </c>
    </row>
    <row r="11" spans="1:3">
      <c r="A11" s="4" t="s">
        <v>71</v>
      </c>
      <c r="B11" s="5" t="n">
        <v>2296223</v>
      </c>
      <c r="C11" s="5" t="n">
        <v>22397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03</v>
      </c>
      <c r="B1" s="2" t="s">
        <v>2</v>
      </c>
      <c r="C1" s="2" t="s">
        <v>37</v>
      </c>
    </row>
    <row r="2" spans="1:3">
      <c r="A2" s="3" t="s">
        <v>304</v>
      </c>
    </row>
    <row r="3" spans="1:3">
      <c r="A3" s="4" t="s">
        <v>44</v>
      </c>
      <c r="B3" s="6" t="n">
        <v>71083267</v>
      </c>
    </row>
    <row r="4" spans="1:3">
      <c r="A4" s="4" t="s">
        <v>305</v>
      </c>
    </row>
    <row r="5" spans="1:3">
      <c r="A5" s="3" t="s">
        <v>304</v>
      </c>
    </row>
    <row r="6" spans="1:3">
      <c r="A6" s="4" t="s">
        <v>44</v>
      </c>
      <c r="B6" s="6" t="n">
        <v>71083267</v>
      </c>
      <c r="C6" s="6" t="n">
        <v>7088115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 customWidth="1" max="5" min="5" width="14"/>
  </cols>
  <sheetData>
    <row r="1" spans="1:5">
      <c r="A1" s="1" t="s">
        <v>306</v>
      </c>
      <c r="B1" s="2" t="s">
        <v>229</v>
      </c>
    </row>
    <row r="2" spans="1:5">
      <c r="B2" s="2" t="s">
        <v>230</v>
      </c>
      <c r="C2" s="2" t="s">
        <v>2</v>
      </c>
      <c r="D2" s="2" t="s">
        <v>231</v>
      </c>
      <c r="E2" s="2" t="s">
        <v>37</v>
      </c>
    </row>
    <row r="3" spans="1:5">
      <c r="A3" s="3" t="s">
        <v>307</v>
      </c>
    </row>
    <row r="4" spans="1:5">
      <c r="A4" s="4" t="s">
        <v>308</v>
      </c>
      <c r="C4" s="5" t="n">
        <v>2296223</v>
      </c>
      <c r="E4" s="5" t="n">
        <v>2239757</v>
      </c>
    </row>
    <row r="5" spans="1:5">
      <c r="A5" s="4" t="s">
        <v>309</v>
      </c>
      <c r="C5" s="8" t="n">
        <v>11.5</v>
      </c>
    </row>
    <row r="6" spans="1:5">
      <c r="A6" s="4" t="s">
        <v>275</v>
      </c>
    </row>
    <row r="7" spans="1:5">
      <c r="A7" s="3" t="s">
        <v>307</v>
      </c>
    </row>
    <row r="8" spans="1:5">
      <c r="A8" s="4" t="s">
        <v>309</v>
      </c>
      <c r="C8" s="8" t="n">
        <v>0.4</v>
      </c>
    </row>
    <row r="9" spans="1:5">
      <c r="A9" s="4" t="s">
        <v>240</v>
      </c>
    </row>
    <row r="10" spans="1:5">
      <c r="A10" s="3" t="s">
        <v>307</v>
      </c>
    </row>
    <row r="11" spans="1:5">
      <c r="A11" s="4" t="s">
        <v>310</v>
      </c>
      <c r="B11" s="4" t="s">
        <v>311</v>
      </c>
    </row>
    <row r="12" spans="1:5">
      <c r="A12" s="4" t="s">
        <v>244</v>
      </c>
    </row>
    <row r="13" spans="1:5">
      <c r="A13" s="3" t="s">
        <v>307</v>
      </c>
    </row>
    <row r="14" spans="1:5">
      <c r="A14" s="4" t="s">
        <v>309</v>
      </c>
      <c r="B14" s="8" t="n">
        <v>0.4</v>
      </c>
    </row>
    <row r="15" spans="1:5">
      <c r="A15" s="4" t="s">
        <v>312</v>
      </c>
    </row>
    <row r="16" spans="1:5">
      <c r="A16" s="3" t="s">
        <v>307</v>
      </c>
    </row>
    <row r="17" spans="1:5">
      <c r="A17" s="4" t="s">
        <v>309</v>
      </c>
      <c r="B17" s="8" t="n">
        <v>0.4</v>
      </c>
    </row>
    <row r="18" spans="1:5">
      <c r="A18" s="4" t="s">
        <v>278</v>
      </c>
    </row>
    <row r="19" spans="1:5">
      <c r="A19" s="3" t="s">
        <v>307</v>
      </c>
    </row>
    <row r="20" spans="1:5">
      <c r="A20" s="4" t="s">
        <v>308</v>
      </c>
      <c r="D20" s="5" t="n">
        <v>500000</v>
      </c>
    </row>
    <row r="21" spans="1:5">
      <c r="A21" s="4" t="s">
        <v>281</v>
      </c>
    </row>
    <row r="22" spans="1:5">
      <c r="A22" s="3" t="s">
        <v>307</v>
      </c>
    </row>
    <row r="23" spans="1:5">
      <c r="A23" s="4" t="s">
        <v>282</v>
      </c>
      <c r="B23" s="6" t="n">
        <v>875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14"/>
  </cols>
  <sheetData>
    <row r="1" spans="1:4">
      <c r="A1" s="1" t="s">
        <v>72</v>
      </c>
      <c r="C1" s="2" t="s">
        <v>1</v>
      </c>
    </row>
    <row r="2" spans="1:4">
      <c r="C2" s="2" t="s">
        <v>2</v>
      </c>
      <c r="D2" s="2" t="s">
        <v>73</v>
      </c>
    </row>
    <row r="3" spans="1:4">
      <c r="A3" s="3" t="s">
        <v>74</v>
      </c>
    </row>
    <row r="4" spans="1:4">
      <c r="A4" s="4" t="s">
        <v>75</v>
      </c>
      <c r="C4" s="6" t="n">
        <v>618936</v>
      </c>
      <c r="D4" s="6" t="n">
        <v>650</v>
      </c>
    </row>
    <row r="5" spans="1:4">
      <c r="A5" s="4" t="s">
        <v>76</v>
      </c>
      <c r="C5" s="5" t="n">
        <v>-618936</v>
      </c>
      <c r="D5" s="5" t="n">
        <v>-650</v>
      </c>
    </row>
    <row r="6" spans="1:4">
      <c r="A6" s="3" t="s">
        <v>77</v>
      </c>
    </row>
    <row r="7" spans="1:4">
      <c r="A7" s="4" t="s">
        <v>78</v>
      </c>
      <c r="C7" s="5" t="n">
        <v>372380</v>
      </c>
      <c r="D7" s="4" t="s">
        <v>43</v>
      </c>
    </row>
    <row r="8" spans="1:4">
      <c r="A8" s="4" t="s">
        <v>79</v>
      </c>
      <c r="C8" s="5" t="n">
        <v>2153</v>
      </c>
      <c r="D8" s="4" t="s">
        <v>43</v>
      </c>
    </row>
    <row r="9" spans="1:4">
      <c r="A9" s="4" t="s">
        <v>80</v>
      </c>
      <c r="C9" s="5" t="n">
        <v>374533</v>
      </c>
      <c r="D9" s="4" t="s">
        <v>43</v>
      </c>
    </row>
    <row r="10" spans="1:4">
      <c r="A10" s="4" t="s">
        <v>81</v>
      </c>
      <c r="C10" s="5" t="n">
        <v>-244403</v>
      </c>
      <c r="D10" s="5" t="n">
        <v>-650</v>
      </c>
    </row>
    <row r="11" spans="1:4">
      <c r="A11" s="4" t="s">
        <v>82</v>
      </c>
      <c r="C11" s="5" t="n">
        <v>-47776</v>
      </c>
      <c r="D11" s="4" t="s">
        <v>43</v>
      </c>
    </row>
    <row r="12" spans="1:4">
      <c r="A12" s="4" t="s">
        <v>83</v>
      </c>
      <c r="C12" s="6" t="n">
        <v>-292179</v>
      </c>
      <c r="D12" s="6" t="n">
        <v>-650</v>
      </c>
    </row>
    <row r="13" spans="1:4">
      <c r="A13" s="4" t="s">
        <v>84</v>
      </c>
      <c r="B13" s="4" t="s">
        <v>85</v>
      </c>
      <c r="C13" s="5" t="n">
        <v>2239757</v>
      </c>
      <c r="D13" s="5" t="n">
        <v>1750000</v>
      </c>
    </row>
    <row r="14" spans="1:4">
      <c r="A14" s="4" t="s">
        <v>86</v>
      </c>
      <c r="B14" s="4" t="s">
        <v>87</v>
      </c>
      <c r="C14" s="8" t="n">
        <v>-0.25</v>
      </c>
      <c r="D14" s="6" t="n">
        <v>0</v>
      </c>
    </row>
    <row r="15" spans="1:4"/>
    <row r="16" spans="1:4">
      <c r="A16" s="4" t="s">
        <v>85</v>
      </c>
      <c r="B16" s="4" t="s">
        <v>88</v>
      </c>
    </row>
    <row r="17" spans="1:4">
      <c r="A17" s="4" t="s">
        <v>87</v>
      </c>
      <c r="B17" s="4" t="s">
        <v>89</v>
      </c>
    </row>
  </sheetData>
  <mergeCells count="5">
    <mergeCell ref="A1:B2"/>
    <mergeCell ref="C1:D1"/>
    <mergeCell ref="A15:C15"/>
    <mergeCell ref="B16:C16"/>
    <mergeCell ref="B17:C1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7"/>
  </cols>
  <sheetData>
    <row r="1" spans="1:2">
      <c r="A1" s="1" t="s">
        <v>90</v>
      </c>
      <c r="B1" s="2" t="s">
        <v>1</v>
      </c>
    </row>
    <row r="2" spans="1:2">
      <c r="B2" s="2" t="s">
        <v>91</v>
      </c>
    </row>
    <row r="3" spans="1:2">
      <c r="A3" s="4" t="s">
        <v>92</v>
      </c>
      <c r="B3" s="4" t="s">
        <v>43</v>
      </c>
    </row>
    <row r="4" spans="1:2">
      <c r="A4" s="4" t="s">
        <v>93</v>
      </c>
    </row>
    <row r="5" spans="1:2">
      <c r="A5" s="4" t="s">
        <v>94</v>
      </c>
      <c r="B5" s="5" t="n">
        <v>2625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2"/>
  </cols>
  <sheetData>
    <row r="1" spans="1:5">
      <c r="A1" s="1" t="s">
        <v>95</v>
      </c>
      <c r="B1" s="2" t="s">
        <v>96</v>
      </c>
      <c r="C1" s="2" t="s">
        <v>97</v>
      </c>
      <c r="D1" s="2" t="s">
        <v>98</v>
      </c>
      <c r="E1" s="2" t="s">
        <v>99</v>
      </c>
    </row>
    <row r="2" spans="1:5">
      <c r="A2" s="4" t="s">
        <v>100</v>
      </c>
      <c r="B2" s="6" t="n">
        <v>201</v>
      </c>
      <c r="C2" s="6" t="n">
        <v>24799</v>
      </c>
      <c r="D2" s="6" t="n">
        <v>-1025</v>
      </c>
      <c r="E2" s="6" t="n">
        <v>23975</v>
      </c>
    </row>
    <row r="3" spans="1:5">
      <c r="A3" s="4" t="s">
        <v>101</v>
      </c>
      <c r="B3" s="5" t="n">
        <v>2012500</v>
      </c>
    </row>
    <row r="4" spans="1:5">
      <c r="A4" s="4" t="s">
        <v>83</v>
      </c>
      <c r="B4" s="4" t="s">
        <v>43</v>
      </c>
      <c r="C4" s="4" t="s">
        <v>43</v>
      </c>
      <c r="D4" s="5" t="n">
        <v>-650</v>
      </c>
      <c r="E4" s="5" t="n">
        <v>-650</v>
      </c>
    </row>
    <row r="5" spans="1:5">
      <c r="A5" s="4" t="s">
        <v>102</v>
      </c>
      <c r="B5" s="6" t="n">
        <v>201</v>
      </c>
      <c r="C5" s="5" t="n">
        <v>24799</v>
      </c>
      <c r="D5" s="5" t="n">
        <v>-1675</v>
      </c>
      <c r="E5" s="5" t="n">
        <v>23325</v>
      </c>
    </row>
    <row r="6" spans="1:5">
      <c r="A6" s="4" t="s">
        <v>103</v>
      </c>
      <c r="B6" s="5" t="n">
        <v>2012500</v>
      </c>
    </row>
    <row r="7" spans="1:5">
      <c r="A7" s="4" t="s">
        <v>104</v>
      </c>
      <c r="B7" s="6" t="n">
        <v>224</v>
      </c>
      <c r="C7" s="5" t="n">
        <v>4653397</v>
      </c>
      <c r="D7" s="5" t="n">
        <v>346382</v>
      </c>
      <c r="E7" s="5" t="n">
        <v>5000003</v>
      </c>
    </row>
    <row r="8" spans="1:5">
      <c r="A8" s="4" t="s">
        <v>105</v>
      </c>
      <c r="B8" s="5" t="n">
        <v>2239757</v>
      </c>
    </row>
    <row r="9" spans="1:5">
      <c r="A9" s="4" t="s">
        <v>106</v>
      </c>
      <c r="B9" s="6" t="n">
        <v>6</v>
      </c>
      <c r="C9" s="5" t="n">
        <v>292171</v>
      </c>
      <c r="D9" s="4" t="s">
        <v>43</v>
      </c>
      <c r="E9" s="5" t="n">
        <v>292177</v>
      </c>
    </row>
    <row r="10" spans="1:5">
      <c r="A10" s="4" t="s">
        <v>107</v>
      </c>
      <c r="B10" s="5" t="n">
        <v>56466</v>
      </c>
    </row>
    <row r="11" spans="1:5">
      <c r="A11" s="4" t="s">
        <v>83</v>
      </c>
      <c r="B11" s="4" t="s">
        <v>43</v>
      </c>
      <c r="C11" s="4" t="s">
        <v>43</v>
      </c>
      <c r="D11" s="5" t="n">
        <v>-292179</v>
      </c>
      <c r="E11" s="5" t="n">
        <v>-292179</v>
      </c>
    </row>
    <row r="12" spans="1:5">
      <c r="A12" s="4" t="s">
        <v>108</v>
      </c>
      <c r="B12" s="6" t="n">
        <v>230</v>
      </c>
      <c r="C12" s="6" t="n">
        <v>4945568</v>
      </c>
      <c r="D12" s="6" t="n">
        <v>54203</v>
      </c>
      <c r="E12" s="6" t="n">
        <v>5000001</v>
      </c>
    </row>
    <row r="13" spans="1:5">
      <c r="A13" s="4" t="s">
        <v>109</v>
      </c>
      <c r="B13" s="5" t="n">
        <v>229622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3</v>
      </c>
    </row>
    <row r="3" spans="1:3">
      <c r="A3" s="3" t="s">
        <v>111</v>
      </c>
    </row>
    <row r="4" spans="1:3">
      <c r="A4" s="4" t="s">
        <v>83</v>
      </c>
      <c r="B4" s="6" t="n">
        <v>-292179</v>
      </c>
      <c r="C4" s="6" t="n">
        <v>-650</v>
      </c>
    </row>
    <row r="5" spans="1:3">
      <c r="A5" s="3" t="s">
        <v>112</v>
      </c>
    </row>
    <row r="6" spans="1:3">
      <c r="A6" s="4" t="s">
        <v>113</v>
      </c>
      <c r="B6" s="5" t="n">
        <v>-372380</v>
      </c>
      <c r="C6" s="4" t="s">
        <v>43</v>
      </c>
    </row>
    <row r="7" spans="1:3">
      <c r="A7" s="4" t="s">
        <v>114</v>
      </c>
      <c r="B7" s="5" t="n">
        <v>1222</v>
      </c>
    </row>
    <row r="8" spans="1:3">
      <c r="A8" s="3" t="s">
        <v>115</v>
      </c>
    </row>
    <row r="9" spans="1:3">
      <c r="A9" s="4" t="s">
        <v>40</v>
      </c>
      <c r="B9" s="5" t="n">
        <v>13374</v>
      </c>
      <c r="C9" s="4" t="s">
        <v>43</v>
      </c>
    </row>
    <row r="10" spans="1:3">
      <c r="A10" s="4" t="s">
        <v>47</v>
      </c>
      <c r="B10" s="5" t="n">
        <v>503817</v>
      </c>
      <c r="C10" s="4" t="s">
        <v>43</v>
      </c>
    </row>
    <row r="11" spans="1:3">
      <c r="A11" s="4" t="s">
        <v>48</v>
      </c>
      <c r="B11" s="5" t="n">
        <v>-123710</v>
      </c>
      <c r="C11" s="4" t="s">
        <v>43</v>
      </c>
    </row>
    <row r="12" spans="1:3">
      <c r="A12" s="4" t="s">
        <v>116</v>
      </c>
      <c r="B12" s="5" t="n">
        <v>-269856</v>
      </c>
      <c r="C12" s="5" t="n">
        <v>-650</v>
      </c>
    </row>
    <row r="13" spans="1:3">
      <c r="A13" s="3" t="s">
        <v>117</v>
      </c>
    </row>
    <row r="14" spans="1:3">
      <c r="A14" s="4" t="s">
        <v>118</v>
      </c>
      <c r="B14" s="5" t="n">
        <v>170264</v>
      </c>
      <c r="C14" s="4" t="s">
        <v>43</v>
      </c>
    </row>
    <row r="15" spans="1:3">
      <c r="A15" s="4" t="s">
        <v>119</v>
      </c>
      <c r="B15" s="5" t="n">
        <v>170264</v>
      </c>
      <c r="C15" s="4" t="s">
        <v>43</v>
      </c>
    </row>
    <row r="16" spans="1:3">
      <c r="A16" s="3" t="s">
        <v>120</v>
      </c>
    </row>
    <row r="17" spans="1:3">
      <c r="A17" s="4" t="s">
        <v>121</v>
      </c>
      <c r="B17" s="4" t="s">
        <v>43</v>
      </c>
      <c r="C17" s="5" t="n">
        <v>33500</v>
      </c>
    </row>
    <row r="18" spans="1:3">
      <c r="A18" s="4" t="s">
        <v>122</v>
      </c>
      <c r="B18" s="5" t="n">
        <v>-500000</v>
      </c>
      <c r="C18" s="4" t="s">
        <v>43</v>
      </c>
    </row>
    <row r="19" spans="1:3">
      <c r="A19" s="4" t="s">
        <v>123</v>
      </c>
      <c r="B19" s="4" t="s">
        <v>43</v>
      </c>
      <c r="C19" s="5" t="n">
        <v>-10000</v>
      </c>
    </row>
    <row r="20" spans="1:3">
      <c r="A20" s="4" t="s">
        <v>124</v>
      </c>
      <c r="B20" s="5" t="n">
        <v>-500000</v>
      </c>
      <c r="C20" s="5" t="n">
        <v>23500</v>
      </c>
    </row>
    <row r="21" spans="1:3">
      <c r="A21" s="4" t="s">
        <v>125</v>
      </c>
      <c r="B21" s="5" t="n">
        <v>-599592</v>
      </c>
      <c r="C21" s="5" t="n">
        <v>22850</v>
      </c>
    </row>
    <row r="22" spans="1:3">
      <c r="A22" s="4" t="s">
        <v>126</v>
      </c>
      <c r="B22" s="5" t="n">
        <v>696830</v>
      </c>
      <c r="C22" s="5" t="n">
        <v>430</v>
      </c>
    </row>
    <row r="23" spans="1:3">
      <c r="A23" s="4" t="s">
        <v>127</v>
      </c>
      <c r="B23" s="5" t="n">
        <v>97238</v>
      </c>
      <c r="C23" s="5" t="n">
        <v>23280</v>
      </c>
    </row>
    <row r="24" spans="1:3">
      <c r="A24" s="3" t="s">
        <v>128</v>
      </c>
    </row>
    <row r="25" spans="1:3">
      <c r="A25" s="4" t="s">
        <v>129</v>
      </c>
      <c r="B25" s="5" t="n">
        <v>170264</v>
      </c>
      <c r="C25" s="4" t="s">
        <v>43</v>
      </c>
    </row>
    <row r="26" spans="1:3">
      <c r="A26" s="3" t="s">
        <v>130</v>
      </c>
    </row>
    <row r="27" spans="1:3">
      <c r="A27" s="4" t="s">
        <v>131</v>
      </c>
      <c r="B27" s="5" t="n">
        <v>-292177</v>
      </c>
      <c r="C27" s="4" t="s">
        <v>43</v>
      </c>
    </row>
    <row r="28" spans="1:3">
      <c r="A28" s="4" t="s">
        <v>132</v>
      </c>
      <c r="B28" s="4" t="s">
        <v>43</v>
      </c>
      <c r="C28" s="6" t="n">
        <v>1650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16T16:05:13Z</dcterms:created>
  <dcterms:modified xmlns:dcterms="http://purl.org/dc/terms/" xmlns:xsi="http://www.w3.org/2001/XMLSchema-instance" xsi:type="dcterms:W3CDTF">2019-10-16T16:05:13Z</dcterms:modified>
</cp:coreProperties>
</file>